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Stateme6" sheetId="6" r:id="rId6"/>
    <s:sheet name="Introduction and Basis of Prese" sheetId="7" r:id="rId7"/>
    <s:sheet name="Recent Accounting Standards Upd" sheetId="8" r:id="rId8"/>
    <s:sheet name="Earnings Per Common Share" sheetId="9" r:id="rId9"/>
    <s:sheet name="Property, Equipment and Leaseho" sheetId="10" r:id="rId10"/>
    <s:sheet name="Goodwill and Intangible Assets" sheetId="11" r:id="rId11"/>
    <s:sheet name="Commitments and Contingencies" sheetId="12" r:id="rId12"/>
    <s:sheet name="Shareholders' Equity" sheetId="13" r:id="rId13"/>
    <s:sheet name="Income Taxes" sheetId="14" r:id="rId14"/>
    <s:sheet name="Segment Information" sheetId="15" r:id="rId15"/>
    <s:sheet name="Subsequent Events" sheetId="16" r:id="rId16"/>
    <s:sheet name="Introduction and Basis of Pre17" sheetId="17" r:id="rId17"/>
    <s:sheet name="Earnings Per Common Share (Tabl" sheetId="18" r:id="rId18"/>
    <s:sheet name="Property, Equipment and Lease19" sheetId="19" r:id="rId19"/>
    <s:sheet name="Goodwill and Intangible Assets " sheetId="20" r:id="rId20"/>
    <s:sheet name="Commitments and Contingencies (" sheetId="21" r:id="rId21"/>
    <s:sheet name="Shareholders' Equity (Tables)" sheetId="22" r:id="rId22"/>
    <s:sheet name="Segment Information (Tables)" sheetId="23" r:id="rId23"/>
    <s:sheet name="Introduction and Basis of Pre24" sheetId="24" r:id="rId24"/>
    <s:sheet name="Earnings Per Common Share - Add" sheetId="25" r:id="rId25"/>
    <s:sheet name="Earnings Per Common Share - Com" sheetId="26" r:id="rId26"/>
    <s:sheet name="Property, Equipment and Lease27" sheetId="27" r:id="rId27"/>
    <s:sheet name="Property, Equipment and Lease28" sheetId="28" r:id="rId28"/>
    <s:sheet name="Goodwill and Intangible Asset29" sheetId="29" r:id="rId29"/>
    <s:sheet name="Goodwill and Intangible Asset30" sheetId="30" r:id="rId30"/>
    <s:sheet name="Goodwill and Intangible Asset31" sheetId="31" r:id="rId31"/>
    <s:sheet name="Goodwill and Intangible Asset32" sheetId="32" r:id="rId32"/>
    <s:sheet name="Commitments and Contingencies -" sheetId="33" r:id="rId33"/>
    <s:sheet name="Commitments and Contingencies34" sheetId="34" r:id="rId34"/>
    <s:sheet name="Commitments and Contingencies35" sheetId="35" r:id="rId35"/>
    <s:sheet name="Shareholders' Equity - Addition" sheetId="36" r:id="rId36"/>
    <s:sheet name="Shareholders' Equity - Schedule" sheetId="37" r:id="rId37"/>
    <s:sheet name="Shareholders' Equity - Summary " sheetId="38" r:id="rId38"/>
    <s:sheet name="Income Taxes - Additional Infor" sheetId="39" r:id="rId39"/>
    <s:sheet name="Segment Information - Additiona" sheetId="40" r:id="rId40"/>
    <s:sheet name="Segment Information - Operating" sheetId="41" r:id="rId41"/>
    <s:sheet name="Segment Information - Segment P" sheetId="42" r:id="rId42"/>
    <s:sheet name="Segment Information - Revenue b" sheetId="43" r:id="rId43"/>
    <s:sheet name="Segment Information - Long-Live" sheetId="44" r:id="rId44"/>
    <s:sheet name="Subsequent Events - Additional " sheetId="45" r:id="rId45"/>
  </s:sheets>
  <s:definedNames/>
  <s:calcPr calcId="124519" calcMode="auto" fullCalcOnLoad="1"/>
</s:workbook>
</file>

<file path=xl/sharedStrings.xml><?xml version="1.0" encoding="utf-8"?>
<sst xmlns="http://schemas.openxmlformats.org/spreadsheetml/2006/main" uniqueCount="430">
  <si>
    <t>Document and Entity Information - shares</t>
  </si>
  <si>
    <t>9 Months Ended</t>
  </si>
  <si>
    <t>Sep. 30, 2016</t>
  </si>
  <si>
    <t>Oct. 21,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MSCI</t>
  </si>
  <si>
    <t>Entity Registrant Name</t>
  </si>
  <si>
    <t>MSCI Inc.</t>
  </si>
  <si>
    <t>Entity Central Index Key</t>
  </si>
  <si>
    <t>Current Fiscal Year End Date</t>
  </si>
  <si>
    <t>--12-31</t>
  </si>
  <si>
    <t>Entity Filer Category</t>
  </si>
  <si>
    <t>Large Accelerated Filer</t>
  </si>
  <si>
    <t>Entity Common Stock, Shares Outstanding</t>
  </si>
  <si>
    <t>Condensed Consolidated Statements of Financial Condition - USD ($) $ in Thousands</t>
  </si>
  <si>
    <t>Dec. 31, 2015</t>
  </si>
  <si>
    <t>Current assets:</t>
  </si>
  <si>
    <t>Cash and cash equivalents</t>
  </si>
  <si>
    <t>Accounts receivable (net of allowances of $1,212 and $1,117 at September 30, 2016 and December 31, 2015, respectively)</t>
  </si>
  <si>
    <t>Prepaid income taxes</t>
  </si>
  <si>
    <t>Prepaid and other assets</t>
  </si>
  <si>
    <t>Total current assets</t>
  </si>
  <si>
    <t>Property, equipment and leasehold improvements (net of accumulated depreciation and amortization of $133,237 and $114,680 at September 30, 2016 and December 31, 2015, respectively)</t>
  </si>
  <si>
    <t>Goodwill</t>
  </si>
  <si>
    <t>Intangible assets (net of accumulated amortization of $451,990 and $418,512 at September 30, 2016 and December 31, 2015, respectively)</t>
  </si>
  <si>
    <t>Deferred tax assets</t>
  </si>
  <si>
    <t>Other non-current assets</t>
  </si>
  <si>
    <t>Total assets</t>
  </si>
  <si>
    <t>LIABILITIES AND SHAREHOLDERS' EQUITY</t>
  </si>
  <si>
    <t>Accounts payable</t>
  </si>
  <si>
    <t>Accrued compensation and related benefits</t>
  </si>
  <si>
    <t>Other accrued liabilities</t>
  </si>
  <si>
    <t>Deferred revenue</t>
  </si>
  <si>
    <t>Total current liabilities</t>
  </si>
  <si>
    <t>Long-term debt</t>
  </si>
  <si>
    <t>Deferred taxes</t>
  </si>
  <si>
    <t>Other non-current liabilities</t>
  </si>
  <si>
    <t>Total liabilities</t>
  </si>
  <si>
    <t>Commitments and Contingencies (see Note 6 and Note 7)</t>
  </si>
  <si>
    <t xml:space="preserve"> </t>
  </si>
  <si>
    <t>Shareholders' equity:</t>
  </si>
  <si>
    <t>Preferred Stock (par value $0.01, 100,000,000 share authorized, no shares issued)</t>
  </si>
  <si>
    <t>Common stock (par value $0.01; 750,000,000 common shares authorized; 128,955,118 and 128,200,189 common shares issued and 94,672,958 and 101,013,148 common shares outstanding at September 30, 2016 and December 31, 2015, respectively)</t>
  </si>
  <si>
    <t>Treasury shares, at cost (34,282,160 and 27,187,041 common shares held at September 30, 2016 and December 31, 2015, respectively)</t>
  </si>
  <si>
    <t>Additional paid in capital</t>
  </si>
  <si>
    <t>Retained earnings</t>
  </si>
  <si>
    <t>Accumulated other comprehensive loss</t>
  </si>
  <si>
    <t>Total shareholders' equity</t>
  </si>
  <si>
    <t>Total liabilities and shareholders' equity</t>
  </si>
  <si>
    <t>Condensed Consolidated Statements of Financial Condition (Parenthetical) - USD ($) $ in Thousands</t>
  </si>
  <si>
    <t>Statement Of Financial Position [Abstract]</t>
  </si>
  <si>
    <t>Accounts receivable, allowances</t>
  </si>
  <si>
    <t>Property, equipment and leasehold improvements, accumulated depreciation and amortization</t>
  </si>
  <si>
    <t>Intangible assets, accumulated amortization</t>
  </si>
  <si>
    <t>Preferred stock, par value</t>
  </si>
  <si>
    <t>Preferred stock, shares authorized</t>
  </si>
  <si>
    <t>Preferred stock, shares issued</t>
  </si>
  <si>
    <t>Common stock, par value</t>
  </si>
  <si>
    <t>Common stock, shares authorized</t>
  </si>
  <si>
    <t>Common stock, shares issued</t>
  </si>
  <si>
    <t>Common stock, shares outstanding</t>
  </si>
  <si>
    <t>Treasury shares</t>
  </si>
  <si>
    <t>Condensed Consolidated Statements of Income - USD ($) shares in Thousands, $ in Thousands</t>
  </si>
  <si>
    <t>3 Months Ended</t>
  </si>
  <si>
    <t>Sep. 30, 2015</t>
  </si>
  <si>
    <t>Income Statement [Abstract]</t>
  </si>
  <si>
    <t>Operating revenues</t>
  </si>
  <si>
    <t>Operating expenses:</t>
  </si>
  <si>
    <t>Cost of revenues</t>
  </si>
  <si>
    <t>Selling and marketing</t>
  </si>
  <si>
    <t>Research and development</t>
  </si>
  <si>
    <t>General and administrative</t>
  </si>
  <si>
    <t>Amortization of intangible assets</t>
  </si>
  <si>
    <t>Depreciation and amortization of property, equipment and leasehold improvements</t>
  </si>
  <si>
    <t>Total operating expenses</t>
  </si>
  <si>
    <t>Operating income</t>
  </si>
  <si>
    <t>Interest income</t>
  </si>
  <si>
    <t>Interest expense</t>
  </si>
  <si>
    <t>Other expense (income)</t>
  </si>
  <si>
    <t>Other expense (income), net</t>
  </si>
  <si>
    <t>Income from continuing operations before provision for income taxes</t>
  </si>
  <si>
    <t>Provision for income taxes</t>
  </si>
  <si>
    <t>Income from continuing operations</t>
  </si>
  <si>
    <t>Income (loss) from discontinued operations, net of income taxes</t>
  </si>
  <si>
    <t>Net income</t>
  </si>
  <si>
    <t>Earnings per basic common share:</t>
  </si>
  <si>
    <t>Earnings per basic common share from continuing operations</t>
  </si>
  <si>
    <t>Earnings per basic common share from discontinued operations</t>
  </si>
  <si>
    <t>Earnings per basic common share</t>
  </si>
  <si>
    <t>Earnings per diluted common share:</t>
  </si>
  <si>
    <t>Earnings per diluted common share from continuing operations</t>
  </si>
  <si>
    <t>Earnings per diluted common share from discontinued operations</t>
  </si>
  <si>
    <t>Earnings per diluted common share</t>
  </si>
  <si>
    <t>Weighted average shares outstanding used in computing earnings per share</t>
  </si>
  <si>
    <t>Basic</t>
  </si>
  <si>
    <t>Diluted</t>
  </si>
  <si>
    <t>Dividend declared per common share</t>
  </si>
  <si>
    <t>Condensed Consolidated Statements of Comprehensive Income - USD ($) $ in Thousands</t>
  </si>
  <si>
    <t>Statement Of Income And Comprehensive Income [Abstract]</t>
  </si>
  <si>
    <t>Other comprehensive (loss) income:</t>
  </si>
  <si>
    <t>Foreign currency translation adjustments</t>
  </si>
  <si>
    <t>Income tax effect</t>
  </si>
  <si>
    <t>Foreign currency translation adjustments, net</t>
  </si>
  <si>
    <t>Pension and other post-retirement adjustments</t>
  </si>
  <si>
    <t>Pension and other post-retirement adjustments, net</t>
  </si>
  <si>
    <t>Other comprehensive (loss) income, net of tax</t>
  </si>
  <si>
    <t>Comprehensive income</t>
  </si>
  <si>
    <t>Condensed Consolidated Statement of Cash Flows - USD ($) $ in Thousands</t>
  </si>
  <si>
    <t>Cash flows from operating activities</t>
  </si>
  <si>
    <t>Adjustments to reconcile net income to net cash provided by operating activities:</t>
  </si>
  <si>
    <t>Stock-based compensation expense</t>
  </si>
  <si>
    <t>Amortization of debt origination fees</t>
  </si>
  <si>
    <t>Excess tax benefits from share-based compensation</t>
  </si>
  <si>
    <t>Gain on disposition</t>
  </si>
  <si>
    <t>Other non-cash adjustments</t>
  </si>
  <si>
    <t>Changes in assets and liabilities, net of the effect of acquisitions and dispositions:</t>
  </si>
  <si>
    <t>Accounts receivable</t>
  </si>
  <si>
    <t>Other</t>
  </si>
  <si>
    <t>Net cash provided by operating activities</t>
  </si>
  <si>
    <t>Cash flows from investing activities</t>
  </si>
  <si>
    <t>Disposition, net of cash divested</t>
  </si>
  <si>
    <t>Proceeds from the sale of capital equipment</t>
  </si>
  <si>
    <t>Capital expenditures</t>
  </si>
  <si>
    <t>Capitalized software development costs</t>
  </si>
  <si>
    <t>Acquisitions, net of cash acquired</t>
  </si>
  <si>
    <t>Net cash used in investing activities</t>
  </si>
  <si>
    <t>Cash flows from financing activities</t>
  </si>
  <si>
    <t>Proceeds from borrowing</t>
  </si>
  <si>
    <t>Proceeds from exercise of stock options</t>
  </si>
  <si>
    <t>Repurchase of treasury shares</t>
  </si>
  <si>
    <t>Payment of dividends</t>
  </si>
  <si>
    <t>Payment of debt issuance costs in connection with debt</t>
  </si>
  <si>
    <t>Net cash (used in) provided by financing activities</t>
  </si>
  <si>
    <t>Effect of exchange rate changes</t>
  </si>
  <si>
    <t>Net increase in cash</t>
  </si>
  <si>
    <t>Cash and cash equivalent, beginning of period</t>
  </si>
  <si>
    <t>Cash and cash equivalent, end of period</t>
  </si>
  <si>
    <t>Supplemental disclosure of cash flow information:</t>
  </si>
  <si>
    <t>Cash paid for interest</t>
  </si>
  <si>
    <t>Cash paid for income taxes</t>
  </si>
  <si>
    <t>Supplemental disclosure of non-cash investing activities</t>
  </si>
  <si>
    <t>Property, equipment and leasehold improvements in other accrued liabilities</t>
  </si>
  <si>
    <t>Supplemental disclosure of non-cash financing activities</t>
  </si>
  <si>
    <t>Cash dividends declared, but not yet paid</t>
  </si>
  <si>
    <t>Introduction and Basis of Presentation</t>
  </si>
  <si>
    <t>Organization Consolidation And Presentation Of Financial Statements [Abstract]</t>
  </si>
  <si>
    <t>1. INTRODUCTION AND BASIS OF PRESENTATION MSCI Inc., together with its wholly-owned subsidiaries (the “Company” or “MSCI”), offers content, applications and services to support the needs of institutional investors throughout their investment processes. The Company’s flagship products are its global equity indexes, custom indexes, factor indexes and ESG indexes; its analytics products, including multi-factor models, pricing models, methodologies for performance attribution, models for statistical analysis, and tools for portfolio optimization, back testing and stress testing; its ESG research and ratings; and its real estate benchmarks, indexes, business intelligence and analytics. Income (loss) from discontinued operations, net of income taxes in the Unaudited Condensed Consolidated Statement of Income for the nine months ended September 30, 2015 represents the impact of an out-of-period income tax charge associated with tax obligations triggered upon the sale of Institutional Shareholder Services Inc., which was completed on April 30, 2014. Basis of Presentation and Use of Estimates These unaudited condensed consolidated financial statements include the accounts of MSCI Inc. and its subsidiaries and include all adjustments of a normal, recurring nature necessary to present fairly the financial condition as of September 30, 2016 and December 31, 2015, the results of operations and comprehensive income for the three and nine months ended September 30, 2016 and 2015 and cash flows for the nine months ended September 30, 2016 and 2015. The accompanying unaudited condensed consolidated financial statements should be read in conjunction with the audited consolidated financial statements and notes included in MSCI’s Annual Report on Form 10-K for the year ended December 31, 2015. The unaudited condensed consolidated financial statement information as of December 31, 2015 has been derived from the 2015 audited consolidated financial statements. The results of operations for interim periods are not necessarily indicative of results for the entire year. The Company’s unaudited condensed consolidated financial statements are prepared in accordance with accounting principles generally accepted in the United States of America (“GAAP”). These accounting principles require the Company to make certain estimates and judgments that can affect the reported amounts of assets and liabilities as of the date of the unaudited condensed consolidated financial statements, as well as the reported amounts of revenue and expenses during the periods presented. Significant estimates and assumptions made by management include the deferral and recognition of revenue, research and development and software capitalization, the allowance for doubtful accounts, impairment of long-lived assets, accrued compensation, income taxes and other matters that affect the unaudited condensed consolidated financial statements and related disclosures. The Company believes that estimates used in the preparation of these unaudited condensed consolidated financial statements are reasonable; however, actual results could differ materially from these estimates. Intercompany balances and transactions are eliminated in consolidation. Concentrations No single customer represented 10.0% or more of the Company’s consolidated operating revenues for the nine months ended September 30, 2016, while BlackRock, Inc. accounted for 10.4% of the Company’s consolidated operating revenues for the nine months ended September 30, 2015. For the nine months ended September 30, 2016 and 2015, BlackRock, Inc. accounted for 17.1% and 19.5% of the Index segment operating revenues, respectively. No single customer represented 10.0% or more of revenues within the Analytics and All Other segments for the nine months ended September 30, 2016 and 2015.</t>
  </si>
  <si>
    <t>Recent Accounting Standards Updates</t>
  </si>
  <si>
    <t>Accounting Changes And Error Corrections [Abstract]</t>
  </si>
  <si>
    <t xml:space="preserve">2. RECENT ACCOUNTING STANDARDS UPDATES In May 2014, the FASB issued Accounting Standards Update No. 2014-09, “ Revenue from Contracts with Customers (Topic 606), Revenue from Contracts with Customers (Topic 606): Deferral of the Effective Date, In March 2016, the FASB issued Accounting Standards Update No. 2016-08, “ Revenue from Contracts with Customers (Topic 606): Principal Versus Agent Considerations (Reporting Revenue Gross Versus Net), In April 2016, the FASB issued Accounting Standards Update No. 2016-10, “ Revenue from Contracts with Customers (Topic 606): Identifying Performance Obligations and Licensing, In May 2016, the FASB issued Accounting Standards Update No. 2016-12, “ Revenue from Contracts with Customers (Topic 606): Narrow-Scope Improvements and Practical Expedients, In February 2016, the FASB issued Accounting Standards Update No. 2016-02, “ Leases (Topic 842), In March 2016, the FASB issued Accounting Standards Update No. 2016-09, “ Compensation-Stock Compensation (Topic 718): Improvements to Employee Share-Based Payment Accounting, In June 2016, the FASB issued Accounting Standards Update No. 2016-13, “ Financial Instruments-Credit Losses (Topic 326): Measurement of Credit Losses on Financial Instruments, introduce an approach based on expected losses to estimate credit losses on certain types of financial instruments, modifies the impairment model for available-for-sale debt securities and provides for a simplified accounting model for purchased financial assets with credit deterioration since their origination In August 2016, the FASB issued Accounting Standards Update No. 2016-15, “ Statement of Cash Flows (Topic 230): Classification of Certain Cash Receipts and Cash Payments, are intended to reduce diversity in practice in how certain transactions are classified in the statement of cash flows </t>
  </si>
  <si>
    <t>Earnings Per Common Share</t>
  </si>
  <si>
    <t>Earnings Per Share [Abstract]</t>
  </si>
  <si>
    <t>3. EARNINGS PER COMMON SHARE Basic earnings per share (“EPS”) is computed by dividing income available to MSCI common shareholders by the weighted average number of common shares outstanding during the period. Common shares outstanding include common stock and vested restricted stock unit awards where recipients have satisfied either the explicit vesting terms or retirement-eligible requirements. Diluted EPS reflects the assumed conversion of all dilutive securities. There were 1,593 and 531 anti-dilutive securities excluded from the calculation of diluted EPS for the three and nine months ended September 30, 2016, respectively. There were 850 and 283 anti-dilutive securities excluded from the calculation of diluted EPS for the three and nine months ended September 30, 2015, respectively. The Company computes EPS using the two-class method and determines whether instruments granted in share-based payment transactions are participating securities. The following table presents the computation of basic and diluted EPS:
Three Months Ended
Nine Months Ended
September 30,
September 30,
2016
2015
2016
2015
(in thousands, except per share data)
Income from continuing operations, net of income taxes
$
65,281
$
64,398
$
192,605
$
170,039
Income (loss) from discontinued operations, net of income taxes
—
—
—
(5,797
)
Net income
$
65,281
$
64,398
$
192,605
$
164,242
Basic weighted average common shares outstanding
94,823
108,773
96,879
111,131
Effect of dilutive securities:
Stock options and restricted stock units
650
667
566
820
Diluted weighted average common shares outstanding
95,473
109,440
97,445
111,951
Earnings per basic common share from continuing operations
$
0.69
$
0.59
$
1.99
$
1.53
Earnings per basic common share from discontinued operations
—
—
—
(0.05
)
Earnings per basic common share
$
0.69
$
0.59
$
1.99
$
1.48
Earnings per diluted common share from continuing operations
$
0.68
$
0.59
$
1.98
$
1.52
Earnings per diluted common share from discontinued operations
—
—
—
(0.05
)
Earnings per diluted common share
$
0.68
$
0.59
$
1.98
$
1.47</t>
  </si>
  <si>
    <t>Property, Equipment and Leasehold Improvements</t>
  </si>
  <si>
    <t>Property Plant And Equipment [Abstract]</t>
  </si>
  <si>
    <t>4. PROPERTY, EQUIPMENT AND LEASEHOLD IMPROVEMENTS Property, equipment and leasehold improvements at September 30, 2016 and December 31, 2015 consisted of the following:
As of
September 30,
December 31,
2016
2015
(in thousands)
Computer &amp; related equipment
$
160,946
$
143,499
Furniture &amp; fixtures
10,134
9,870
Leasehold improvements
47,924
47,579
Work-in-process
13,492
12,658
Subtotal
232,496
213,606
Accumulated depreciation and amortization
(133,237
)
(114,680
)
Property, equipment and leasehold improvements, net
$
99,259
$
98,926
Depreciation and amortization expense of property, equipment and leasehold improvements was $8.3 million and $8.0 million for the three months ended September 30, 2016 and 2015, respectively. Depreciation and amortization expense of property, equipment and leasehold improvements was $24.9 million and $23.3 million for the nine months ended September 30, 2016 and 2015, respectively.</t>
  </si>
  <si>
    <t>Goodwill and Intangible Assets</t>
  </si>
  <si>
    <t>Goodwill And Intangible Assets Disclosure [Abstract]</t>
  </si>
  <si>
    <t>5. GOODWILL AND INTANGIBLE ASSETS Goodwill The following table presents goodwill by reportable segment:
(in thousands)
Index
Analytics
All Other
Total
Goodwill at December 31, 2015
$
1,210,366
$
302,551
$
52,704
$
1,565,621
Changes to goodwill
—
60
(1)
(110
)
(2)
(50
)
Foreign exchange translation adjustment
(4,408
)
—
(2,732
)
(7,140
)
Goodwill at September 30, 2016
$
1,205,958
$
302,611
$
49,862
$
1,558,431
(1)
Reflects the final working capital adjustment payment made during the nine months ended September 30, 2016 to complete the acquisition of Insignis, Inc.
(2)
Intangible Assets Amortization expense related to intangible assets for the three months ended September 30, 2016 and 2015 was $11.8 million and $11.7 million, respectively. Amortization expense related to intangible assets for the nine months ended September 30, 2016 and 2015 was $35.5 million and $35.1 million, respectively. The gross carrying and accumulated amortization amounts related to the Company’s identifiable intangible assets were as follows:
As of
September 30,
December 31,
2016
2015
(in thousands)
Gross intangible assets:
Customer relationships
$
361,204
$
361,746
Trademarks/trade names
223,382
223,382
Technology/software
207,517
199,889
Proprietary data
28,627
28,627
Covenant not to compete
1,225
1,225
Subtotal
821,955
814,869
Foreign exchange translation adjustment
(11,534
)
(4,867
)
Total gross intangible assets
$
810,421
$
810,002
Accumulated amortization:
Customer relationships
$
(161,075
)
$
(143,325
)
Trademarks/trade names
(102,178
)
(93,476
)
Technology/software
(182,013
)
(175,209
)
Proprietary data
(8,141
)
(6,698
)
Covenant not to compete
(1,049
)
(665
)
Subtotal
(454,456
)
(419,373
)
Foreign exchange translation adjustment
2,466
861
Total accumulated amortization
$
(451,990
)
$
(418,512
)
Net intangible assets:
Customer relationships
$
200,129
$
218,421
Trademarks/trade names
121,204
129,906
Technology/software
25,504
24,680
Proprietary data
20,486
21,929
Covenant not to compete
176
560
Subtotal
367,499
395,496
Foreign exchange translation adjustment
(9,068
)
(4,006
)
Total net intangible assets
$
358,431
$
391,490
The following table presents the estimated amortization expense for the remainder of 2016 and succeeding years:
Years Ending December 31,
Amortization Expense
(in thousands)
Remainder 2016
$
12,031
2017
44,183
2018
41,138
2019
39,100
2020
36,878
Thereafter
185,101
Total
$
358,431</t>
  </si>
  <si>
    <t>Commitments and Contingencies</t>
  </si>
  <si>
    <t>Commitments And Contingencies Disclosure [Abstract]</t>
  </si>
  <si>
    <t>6. COMMITMENTS AND CONTINGENCIES Legal matters . From time to time, the Company is party to various litigation matters incidental to the conduct of its business. The Company is not presently party to any legal proceedings the resolution of which the Company believes would have a material effect on its business, operating results, financial condition or cash flows. Leases. The Company leases facilities under non-cancelable operating lease agreements. The terms of certain lease agreements provide for rental payments on a graduated basis. The Company recognizes rent expense on the straight-line basis over the lease period and has accrued for rent expense incurred but not paid. Rent expense for the three months ended September 30, 2016 and 2015 was $6.1 million and $6.3 million, respectively. Rent expense for the nine months ended September 30, 2016 and 2015 was $18.3 million and $19.8 million, respectively. Senior Notes. The Company has issued an aggregate of $2.1 billion in senior unsecured notes (collectively, the “Senior Notes”) in the three discrete private offerings described below. On November 20, 2014, the Company completed its private offering of $800.0 million aggregate principal amount of 5.25% senior unsecured notes due 2024 (the “2024 Senior Notes”). The Company used the net proceeds from the offering of the 2024 Senior Notes, together with cash on hand, to repay in full its then outstanding term loan indebtedness of $794.8 million. On August 13, 2015, the Company completed its private offering of $800.0 million aggregate principal amount of 5.75% senior unsecured notes due 2025 (the “2025 Senior Notes”). The $789.5 million of net proceeds from the offering of the 2025 Senior Notes were allocated for general corporate purposes. On August 4, 2016, the Company completed its private offering of $500.0 million aggregate principal amount of 4.75% senior unsecured notes due 2026 (the “2026 Senior Notes”). The $493.3 million of net proceeds from the offering of the 2026 Senior Notes were allocated for general corporate purposes, including, without limitation, buybacks of its common stock and potential acquisitions. The 2024 Senior Notes are scheduled to mature and be paid in full on November 15, 2024. At any time prior to November 15, 2019, the Company may redeem all or part of the 2024 Senior Notes upon not less than 30 nor more than 60 days’ prior notice at a redemption price equal to the sum of (i) 100% of the principal amount thereof, plus (ii) a make-whole premium as of the date of redemption, plus (iii) accrued and unpaid interest and additional interest, if any, thereon, to the date of redemption. In addition, the Company may redeem all or part of the 2024 Senior Notes, together with accrued and unpaid interest, on or after November 15, 2019, at redemption prices set forth in the indenture governing the 2024 Senior Notes. At any time prior to November 15, 2017, the Company may use the proceeds of certain equity offerings to redeem up to 35% of the aggregate principal amount of the 2024 Senior Notes, including any permitted additional notes, at a redemption price equal to 105.25% of the principal amount. The 2025 Senior Notes are scheduled to mature and be paid in full on August 15, 2025. At any time prior to August 15, 2020, the Company may redeem all or part of the 2025 Senior Notes upon not less than 30 nor more than 60 days’ prior notice at a redemption price equal to the sum of (i) 100% of the principal amount thereof, plus (ii) a make-whole premium as of the date of redemption, plus (iii) accrued and unpaid interest and additional interest, if any, thereon, to the date of redemption. In addition, the Company may redeem all or part of the 2025 Senior Notes, together with accrued and unpaid interest, on or after August 15, 2020, at redemption prices set forth in the indenture governing the 2025 Senior Notes. At any time prior to August 15, 2018, the Company may use the proceeds of certain equity offerings to redeem up to 35% of the aggregate principal amount of the 2025 Senior Notes, including any permitted additional notes, at a redemption price equal to 105.75% of the principal amount. The 2026 Senior Notes are scheduled to mature and be paid in full on August 1, 2026. At any time prior to August 1, 2021, the Company may redeem all or part of the 2026 Senior Notes upon not less than 30 nor more than 60 days’ prior notice at a redemption price equal to the sum of (i) 100% of the principal amount thereof, plus (ii) a make-whole premium as of the date of redemption, plus (iii) accrued and unpaid interest and additional interest, if any, thereon, to the date of redemption. In addition, the Company may redeem all or part of the 2026 Senior Notes, together with accrued and unpaid interest, on or after August 1, 2021, at redemption prices set forth in the indenture governing the 2026 Senior Notes. At any time prior to August 1, 2019, the Company may use the proceeds of certain equity offerings to redeem up to 35% of the aggregate principal amount of the 2026 Senior Notes, including any permitted additional notes, at a redemption price equal to 104.75% of the principal amount. Interest payments attributable to the 2024 Senior Notes are due on May 15 and November 15 of each year. The first interest payment was made on May 15, 2015. Interest payments attributable to the 2025 Senior Notes are due on February 15 and August 15 of each year. The first interest payment was made on February 16, 2016. Interest payments attributable to the 2026 Senior Notes are due on February 1 and August 1 of each year. The first interest payment is due on February 1, 2017. Revolver. On November 20, 2014, the Company entered into a $200.0 million senior unsecured revolving credit agreement (the “2014 Revolving Credit Agreement”) with a syndicate of banks. The 2014 Revolving Credit Agreement had an initial term of five years with an option to extend for two additional one-year terms. On August 4, 2016, the Company entered into Amendment No. 1 (the “Amendment”) to the 2014 Revolving Credit Agreement (the 2014 Revolving Credit Agreement as so amended, the “Revolving Credit Agreement”). The Amendment, among other things, (i) permits the Company to increase aggregate commitments available to be borrowed to $220.0 million, (ii) increases the maximum consolidated leverage ratio and (iii) extends the initial term to August 2021 with an option to extend for an additional one-year term. Long-term debt at September 30, 2016 was $2,074.5 million, net of $25.5 million in deferred financing fees. Long-term debt at December 31, 2015 was $1,579.4 million, net of $20.6 million in deferred financing fees. In connection with the closing of the Senior Notes offerings and entry into the 2014 Revolving Credit Agreement and the Amendment, the Company paid certain fees which, together with the existing fees related to prior credit facilities, are being amortized over the related lives. At September 30, 2016, $28.0 million of the deferred financing fees remain unamortized, $0.5 million of which is included in “Prepaid and other assets,” $1.9 million of which is included in “Other non-current assets” and $25.5 million of which is grouped and presented as part of “Long-term debt” on the Unaudited Condensed Consolidated Statement of Financial Condition. The Company amortized $0.8 million and $0.5 million of deferred financing fees in interest expense during the three months ended September 30, 2016 and 2015, respectively. The Company amortized $2.2 million and $1.4 million of deferred financing fees in interest expense during the nine months ended September 30, 2016 and 2015, respectively. At September 30, 2016 and December 31, 2015, the fair market value of the Company’s debt obligations was $2,214.7 million and $1,638.0 million, respectively. The fair market value is determined in accordance with accounting standards related to the determination of fair value and represents Level 2 valuations, which are based on one or more quoted prices in markets that are not considered to be active or for which all significant inputs are observable, either directly or indirectly. The Company utilizes the market approach and obtains security pricing from a vendor who uses broker quotes and third-party pricing services to determine fair values. Derivatives and Hedging Activiti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Certain of the Company’s foreign operations expose the Company to fluctuations of foreign exchange rates. These fluctuations may impact the value of the Company’s cash receipts and payments in terms of the Company’s functional currency, the U.S. dollar. The Company enters into derivative financial instruments to protect the value or fix the amount of certain exposures in terms of its functional currency. Non-designated Hedges of Foreign Exchange Risk. Derivatives not designated as hedges are not speculative and are used to manage the Company’s economic exposure to foreign exchange rate movements but do not meet the strict hedge accounting requirements. Changes in the fair value of derivatives not designated in hedging relationships are recorded directly in earnings. As of September 30, 2016, the Company had outstanding foreign currency forwards with a notional amount of $19.6 million that were not designated as hedges in qualifying hedging relationships. The following table presents the fair values of the Company’s derivative instruments and the location in which they are presented on the Company’s Unaudited Condensed Consolidated Statements of Financial Condition:
Unaudited Condensed
As of
Consolidated Statements of
September 30,
December 31,
(in thousands)
Financial Condition Location
2016
2015
Non-designated hedging instruments:
Asset derivatives:
Foreign exchange contracts
Prepaid and other assets
$
211
$
640
Liability derivatives:
Foreign exchange contracts
Other accrued liabilities
$
(15
)
$
(2
) The Company’s foreign exchange forward contracts represent Level 2 valuations, as they were valued using pricing models that took into account the contract terms as well as multiple observable inputs where applicable, such as prevailing spot rates and forward points. The following table presents the effect of the Company’s financial derivatives and the location in which they are presented on the Company’s Unaudited Condensed Consolidated Statements of Income:
Amount of Gain or (Loss) Recognized
Derivatives Not Designated as
Location of Gain or
in Income on Derivatives for the
Hedging Instruments
(Loss) Recognized
Three Months Ended September 30,
(in thousands)
in Income on Derivatives
2016
2015
Foreign exchange contracts
Other expense (income)
$
211
$
(125
)
Amount of Gain or (Loss) Recognized
Derivatives Not Designated as
Location of Gain or
in Income on Derivatives for the
Hedging Instruments
(Loss) Recognized
Nine Months Ended September 30,
(in thousands)
in Income on Derivatives
2016
2015
Foreign exchange contracts
Other expense (income)
$
1,125
$
287</t>
  </si>
  <si>
    <t>Shareholders' Equity</t>
  </si>
  <si>
    <t>Equity [Abstract]</t>
  </si>
  <si>
    <t>7. SHAREHOLDERS’ EQUITY Return of capital . On February 4, 2014, the Board of Directors of MSCI (the “Board of Directors”) approved a stock repurchase program authorizing the purchase of up to $300.0 million worth of shares of MSCI’s common stock, which was increased to $850.0 million on September 17, 2014 (the “2014 Repurchase Program”). On October 14, 2015, the Company exhausted the $850.0 million share repurchase authorization under the 2014 Repurchase Program. On October 28, 2015, the Board of Directors approved a new stock repurchase program authorizing the purchase of up to $1.0 billion worth of shares of MSCI’s common stock (the “2015 Repurchase Program”). Share repurchases made pursuant to the 2015 Repurchase Program may take place in the open market or in privately negotiated transactions from time to time based on market and other conditions. This authorization may be modified, suspended or terminated by the Board of Directors at any time without prior notice. On June 2, 2015, the Company began purchasing shares of its common stock on the open market in accordance with SEC Rule 10b5-1. Through December 31, 2015, the Company paid $670.8 million to repurchase approximately 10.7 million shares pursuant to open market repurchases under the 2014 Repurchase Program and the 2015 Repurchase Program at an average purchase price of $62.63 per share. For the nine months ended September 30, 2016, the Company repurchased approximately 6.9 million shares at an average purchase price of $70.43 per share for a total value of $483.8 million under the 2015 Repurchase Program. The following table presents cash dividends declared per common share as well as total amounts declared, distributed and deferred for the periods indicated:
Dividends
(in thousands)
Per Share
Declared
Distributed
Deferred
2016
Three Months Ended March 31,
$
0.22
$
22,046
$
21,889
$
157
Three Months Ended June 30,
0.22
21,588
21,391
197
Three Months Ended September 30,
0.28
26,936
26,680
256
Total
$
0.72
$
70,570
$
69,960
$
610
2015
Three Months Ended March 31,
$
0.18
$
20,424
$
20,411
$
13
Three Months Ended June 30,
0.18
20,443
20,441
2
Three Months Ended September 30,
0.22
24,210
24,152
58
Total
$
0.58
$
65,077
$
65,004
$
73
Common Stock. The following table presents activity related to shares of common stock issued and repurchased for the periods indicated:
Common
Treasury
Common Stock
Stock Issued
Stock
Outstanding
Balance At December 31, 2015
128,200,189
(27,187,041
)
101,013,148
Dividend payable/paid
104
(104
)
—
Common stock issued and exercise of stock options
589,402
—
589,402
Shares withheld for tax withholding and exercises
—
(197,769
)
(197,769
)
Shares repurchased under stock repurchase programs
—
(4,869,423
)
(4,869,423
)
Balance At March 31, 2016
128,789,695
(32,254,337
)
96,535,358
Dividend payable/paid
110
(110
)
—
Common stock issued and exercise of stock options
89,816
—
89,816
Shares withheld for tax withholding and exercises
—
(8,355
)
(8,355
)
Shares repurchased under stock repurchase programs
—
(1,626,450
)
(1,626,450
)
Shares issued to Directors
6,959
(6,273
)
686
Balance At June 30, 2016
128,886,580
(33,895,525
)
94,991,055
Dividend payable/paid
121
(121
)
—
Common stock issued and exercise of stock options
68,417
—
68,417
Shares withheld for tax withholding and exercises
—
(12,894
)
(12,894
)
Shares repurchased under stock repurchase programs
—
(373,620
)
(373,620
)
Balance At September 30, 2016
128,955,118
(34,282,160
)
94,672,958</t>
  </si>
  <si>
    <t>Income Taxes</t>
  </si>
  <si>
    <t>Income Tax Disclosure [Abstract]</t>
  </si>
  <si>
    <t>8. INCOME TAXES The Company’s provision for income taxes was $96.2 million and $94.1 million for the nine months ended September 30, 2016 and 2015, respectively. These amounts reflect effective tax rates of 33.3% and 35.6% for the nine months ended September 30, 2016 and 2015, respectively. The decrease in the effective tax rate was primarily driven by efforts to better align our tax profile with our global operating footprint. The effective tax rate of 33.3% for the nine months ended September 30, 2016 reflects the Company’s estimate of the effective tax rate for the period and was impacted by certain discrete items totaling $1.4 million related to interest received on tax refunds and additional deductions on filing the 2015 tax return, which decreased the Company’s effective tax rate by 0.5 percentage points. The effective tax rate of 35.6% for the nine months ended September 30, 2015 reflected the Company’s estimate of the effective tax rate for the period and was impacted by a change in the mix of profits between tax jurisdictions as well as certain discrete items totaling $0.7 million. These items relate to the benefit recognized on the sale of an investment in which the tax basis and book basis were permanently different, partially offset by an increased liability for state taxes. The Company is under examination by the IRS and other tax authorities in certain jurisdictions, including foreign jurisdictions, such as India, and states in which the Company has significant operations, such as New York. The tax years currently under examination vary by jurisdiction but include years ranging from 2005 through 2015. As a result of having previously been a member of the Morgan Stanley consolidated group, the Company may have future settlements with Morgan Stanley related to the ultimate disposition of their New York State and New York City examination relating to the tax years 2007 and 2008 and their IRS examination relating to the tax years 2006 through 2008. The Company does not believe it has any material exposure to the New York State and New York City examinations. Additionally, the Company believes it has adequate reserves for any tax issues that may arise out of the IRS examination relating to the tax years 2006 through 2008 and therefore does not believe any related settlement with Morgan Stanley will have a material impact. The Company regularly assesses the likelihood of additional assessments in each of the taxing jurisdictions in which it files income tax returns. The Company has established unrecognized tax benefits that the Company believes are adequate in relation to the potential for additional assessments. Once established, the Company adjusts unrecognized tax benefits only when more information is available or when an event occurs necessitating a change. As part of the Company’s periodic review of unrecognized tax benefits and based on new information regarding the status of federal and state examinations, the Company’s unrecognized tax benefits were remeasured. It is reasonably possible that significant changes in the balance of unrecognized tax benefits may occur within the next 12 months. At this time, however, it is not possible to reasonably estimate the expected change to the total amount of unrecognized tax benefits and the impact on the effective tax rate over the next 12 months.</t>
  </si>
  <si>
    <t>Segment Information</t>
  </si>
  <si>
    <t>Segment Reporting [Abstract]</t>
  </si>
  <si>
    <t>9. SEGMENT INFORMATION ASC Subtopic 280-10, “Segment Reporting,” The CODM measures and evaluates reportable segments based on segment Adjusted EBITDA and key performance indicators, which include operating revenues and other items. The Company excludes the following items from segment Adjusted EBITDA: income (loss) from discontinued operations, net of income taxes, provision for income taxes, other expense (income), net, depreciation and amortization of property, equipment and leasehold improvements, amortization of intangible assets and certain transactions or adjustments that the CODM does not primarily consider for the purposes of making decisions to allocate resources among segments or to assess segment performance. Although these amounts are excluded from segment Adjusted EBITDA, they are included in reported consolidated net income and are included in the reconciliation that follows. The Company’s computation of segment Adjusted EBITDA may not be comparable to other similarly titled measures computed by other companies because all companies do not calculate segment adjusted EBITDA in the same fashion. Revenues and expenses directly associated with each segment are included in determining its operating results. Other expenses that are not directly attributable to a particular segment are allocated based upon various methodologies, including time estimates, headcount, sales targets, data center consumption and other relevant usage measures. Due to the integrated structure of our business, certain costs incurred by one segment may benefit other segments. A segment may use the content and data produced by another segment without incurring an arm’s-length intersegment charge. The CODM does not review any information regarding total assets on an operating segment basis. Operating segments do not record intersegment revenue, and, accordingly, there is none to be reported. The accounting policies for segment reporting are the same as for MSCI as a whole. The Company has four operating segments: Index, Analytics, ESG and Real Estate. The Index operating segment is a provider of investment decision support tools, including equity indexes and equity index benchmarks. The products are used in many areas of the investment process, including portfolio construction and rebalancing, asset allocation, performance benchmarking and attribution, regulatory and client reporting and index-linked investment product creation. The Analytics operating segment consists of products and services used for portfolio construction, risk management and reporting. The products enable institutional investors to monitor, analyze and report on the risk and return of investments across a variety of asset classes. They are based on proprietary, integrated fundamental multi-factor risk models, value-at-risk methodologies, performance attribution frameworks and asset valuation models. In addition, the Analytics segment includes products that help investors value, model and hedge physical assets and derivatives across a number of market segments, including energy and commodity assets. The ESG operating segment offers products institutional investors use for assessing risks and opportunities arising from environmental, social and governance issues. ESG tools are used to evaluate both individual securities and investment portfolios. The Real Estate operating segment is a provider of real estate performance analysis for funds, investors, managers and lenders, as well as occupiers through its date of disposal. This segment provides index products and offers services that include research, reporting and benchmarking. During the three months ended September 30, 2016, the Company disposed of the occupiers business and recorded a gain on the disposition which was recorded in “Other expense (income),” in the Unaudited Condensed Consolidated Statement of Income. The operating segments of ESG and Real Estate do not individually meet the segment reporting thresholds and have been combined and presented as part of the All Other segment for disclosure purposes. The following table presents operating revenue by the reportable segment for the periods indicated:
Three Months Ended
Nine Months Ended
September 30,
September 30,
2016
2015
2016
2015
(in thousands)
Operating revenues
Index
$
157,751
$
141,577
$
454,481
$
415,262
Analytics
111,291
108,341
333,947
322,756
All Other
19,391
18,853
69,429
64,102
Total
$
288,433
$
268,771
$
857,857
$
802,120
The following table presents segment profitability and a reconciliation to net income for the periods indicated:
Three Months Ended
Nine Months Ended
September 30,
September 30,
2016
2015
2016
2015
(in thousands)
Index Adjusted EBITDA
$
111,750
$
102,927
$
318,317
$
293,997
Analytics Adjusted EBITDA
31,501
29,216
95,163
64,560
All Other Adjusted EBITDA
73
(3,282
)
9,020
(3,774
)
Total operating segment profitability
143,324
128,861
422,500
354,783
Amortization of intangible assets
11,752
11,710
35,535
35,107
Depreciation and amortization of property, equipment and leasehold improvements
8,312
8,049
24,873
23,321
Operating income
123,260
109,102
362,092
296,355
Other expense (income), net
25,738
10,060
73,249
32,237
Provision for income taxes
32,241
34,644
96,238
94,079
Income from continuing operations
65,281
64,398
192,605
170,039
Income (loss) from discontinued operations, net of income taxes
—
—
—
(5,797
)
Net income
$
65,281
$
64,398
$
192,605
$
164,242
Revenue by geography is based on the shipping address of the ultimate customer utilizing the product. The following table presents revenue for the periods indicated by geographic area:
Three Months Ended
Nine Months Ended
September 30,
September 30,
2016
2015
2016
2015
(in thousands)
Revenues
Americas:
United States
$
139,376
$
128,770
$
411,740
$
384,443
Other
11,908
10,817
33,878
31,047
Total Americas
151,284
139,587
445,618
415,490
Europe, the Middle East and Africa ("EMEA"):
United Kingdom
44,689
42,249
131,275
124,645
Other
56,317
52,564
173,191
162,873
Total EMEA
101,006
94,813
304,466
287,518
Asia &amp; Australia:
Japan
13,476
11,283
39,679
33,843
Other
22,667
23,088
68,094
65,269
Total Asia &amp; Australia
36,143
34,371
107,773
99,112
Total
$
288,433
$
268,771
$
857,857
$
802,120
Long-lived assets consist of property, equipment, leasehold improvements, goodwill and intangible assets, net of accumulated depreciation and amortization. The following table presents long-lived assets by geographic area on the dates indicated:
As of
September 30,
December 31,
2016
2015
(in thousands)
Long-lived assets
Americas:
United States
$
1,886,593
$
1,916,689
Other
1,702
2,279
Total Americas
1,888,295
1,918,968
EMEA:
United Kingdom
94,672
110,261
Other
24,637
16,849
Total EMEA
119,309
127,110
Asia &amp; Australia:
Japan
477
570
Other
8,040
9,389
Total Asia &amp; Australia
8,517
9,959
Total
$
2,016,121
$
2,056,037</t>
  </si>
  <si>
    <t>Subsequent Events</t>
  </si>
  <si>
    <t>Subsequent Events [Abstract]</t>
  </si>
  <si>
    <t xml:space="preserve">10. SUBSEQUENT EVENTS On October 26, 2016, the Board of Directors declared a cash dividend of $0.28 per share for fourth quarter 2016. The fourth quarter 2016 dividend is payable on November 30, 2016 to shareholders of record as of the close of trading on November 14, 2016. On October 26, 2016, the Board of Directors approved an additional stock repurchase program authorizing the purchase of up to $750.0 million worth of shares of MSCI’s common stock (together with the authorization remaining under the 2015 Repurchase Program, the “2016 Repurchase Program”). Share repurchases made pursuant to the 2016 Repurchase Program may take place in the open market or in privately negotiated transactions from time to time based on market and other conditions. This authorization may be modified, suspended or terminated by the Board of Directors at any time without prior notice. </t>
  </si>
  <si>
    <t>Introduction and Basis of Presentation (Policies)</t>
  </si>
  <si>
    <t>Basis of Presentation and Use of Estimates</t>
  </si>
  <si>
    <t>Basis of Presentation and Use of Estimates These unaudited condensed consolidated financial statements include the accounts of MSCI Inc. and its subsidiaries and include all adjustments of a normal, recurring nature necessary to present fairly the financial condition as of September 30, 2016 and December 31, 2015, the results of operations and comprehensive income for the three and nine months ended September 30, 2016 and 2015 and cash flows for the nine months ended September 30, 2016 and 2015. The accompanying unaudited condensed consolidated financial statements should be read in conjunction with the audited consolidated financial statements and notes included in MSCI’s Annual Report on Form 10-K for the year ended December 31, 2015. The unaudited condensed consolidated financial statement information as of December 31, 2015 has been derived from the 2015 audited consolidated financial statements. The results of operations for interim periods are not necessarily indicative of results for the entire year. The Company’s unaudited condensed consolidated financial statements are prepared in accordance with accounting principles generally accepted in the United States of America (“GAAP”). These accounting principles require the Company to make certain estimates and judgments that can affect the reported amounts of assets and liabilities as of the date of the unaudited condensed consolidated financial statements, as well as the reported amounts of revenue and expenses during the periods presented. Significant estimates and assumptions made by management include the deferral and recognition of revenue, research and development and software capitalization, the allowance for doubtful accounts, impairment of long-lived assets, accrued compensation, income taxes and other matters that affect the unaudited condensed consolidated financial statements and related disclosures. The Company believes that estimates used in the preparation of these unaudited condensed consolidated financial statements are reasonable; however, actual results could differ materially from these estimates. Intercompany balances and transactions are eliminated in consolidation.</t>
  </si>
  <si>
    <t>Concentrations</t>
  </si>
  <si>
    <t>Concentrations No single customer represented 10.0% or more of the Company’s consolidated operating revenues for the nine months ended September 30, 2016, while BlackRock, Inc. accounted for 10.4% of the Company’s consolidated operating revenues for the nine months ended September 30, 2015. For the nine months ended September 30, 2016 and 2015, BlackRock, Inc. accounted for 17.1% and 19.5% of the Index segment operating revenues, respectively. No single customer represented 10.0% or more of revenues within the Analytics and All Other segments for the nine months ended September 30, 2016 and 2015.</t>
  </si>
  <si>
    <t>In May 2014, the FASB issued Accounting Standards Update No. 2014-09, “ Revenue from Contracts with Customers (Topic 606), Revenue from Contracts with Customers (Topic 606): Deferral of the Effective Date, In March 2016, the FASB issued Accounting Standards Update No. 2016-08, “ Revenue from Contracts with Customers (Topic 606): Principal Versus Agent Considerations (Reporting Revenue Gross Versus Net), In April 2016, the FASB issued Accounting Standards Update No. 2016-10, “ Revenue from Contracts with Customers (Topic 606): Identifying Performance Obligations and Licensing, In May 2016, the FASB issued Accounting Standards Update No. 2016-12, “ Revenue from Contracts with Customers (Topic 606): Narrow-Scope Improvements and Practical Expedients, In February 2016, the FASB issued Accounting Standards Update No. 2016-02, “ Leases (Topic 842), In March 2016, the FASB issued Accounting Standards Update No. 2016-09, “ Compensation-Stock Compensation (Topic 718): Improvements to Employee Share-Based Payment Accounting, In June 2016, the FASB issued Accounting Standards Update No. 2016-13, “ Financial Instruments-Credit Losses (Topic 326): Measurement of Credit Losses on Financial Instruments, introduce an approach based on expected losses to estimate credit losses on certain types of financial instruments, modifies the impairment model for available-for-sale debt securities and provides for a simplified accounting model for purchased financial assets with credit deterioration since their origination In August 2016, the FASB issued Accounting Standards Update No. 2016-15, “ Statement of Cash Flows (Topic 230): Classification of Certain Cash Receipts and Cash Payments, are intended to reduce diversity in practice in how certain transactions are classified in the statement of cash flows</t>
  </si>
  <si>
    <t>Earnings Per Common Share (Tables)</t>
  </si>
  <si>
    <t>Computation of Basic and Diluted EPS</t>
  </si>
  <si>
    <t>The Company computes EPS using the two-class method and determines whether instruments granted in share-based payment transactions are participating securities. The following table presents the computation of basic and diluted EPS:
Three Months Ended
Nine Months Ended
September 30,
September 30,
2016
2015
2016
2015
(in thousands, except per share data)
Income from continuing operations, net of income taxes
$
65,281
$
64,398
$
192,605
$
170,039
Income (loss) from discontinued operations, net of income taxes
—
—
—
(5,797
)
Net income
$
65,281
$
64,398
$
192,605
$
164,242
Basic weighted average common shares outstanding
94,823
108,773
96,879
111,131
Effect of dilutive securities:
Stock options and restricted stock units
650
667
566
820
Diluted weighted average common shares outstanding
95,473
109,440
97,445
111,951
Earnings per basic common share from continuing operations
$
0.69
$
0.59
$
1.99
$
1.53
Earnings per basic common share from discontinued operations
—
—
—
(0.05
)
Earnings per basic common share
$
0.69
$
0.59
$
1.99
$
1.48
Earnings per diluted common share from continuing operations
$
0.68
$
0.59
$
1.98
$
1.52
Earnings per diluted common share from discontinued operations
—
—
—
(0.05
)
Earnings per diluted common share
$
0.68
$
0.59
$
1.98
$
1.47</t>
  </si>
  <si>
    <t>Property, Equipment and Leasehold Improvements (Tables)</t>
  </si>
  <si>
    <t>Schedule of Property, Equipment and Leasehold Improvements</t>
  </si>
  <si>
    <t>Property, equipment and leasehold improvements at September 30, 2016 and December 31, 2015 consisted of the following:
As of
September 30,
December 31,
2016
2015
(in thousands)
Computer &amp; related equipment
$
160,946
$
143,499
Furniture &amp; fixtures
10,134
9,870
Leasehold improvements
47,924
47,579
Work-in-process
13,492
12,658
Subtotal
232,496
213,606
Accumulated depreciation and amortization
(133,237
)
(114,680
)
Property, equipment and leasehold improvements, net
$
99,259
$
98,926</t>
  </si>
  <si>
    <t>Goodwill and Intangible Assets (Tables)</t>
  </si>
  <si>
    <t>Schedule of Goodwill by Reportable Segment</t>
  </si>
  <si>
    <t>The following table presents goodwill by reportable segment:
(in thousands)
Index
Analytics
All Other
Total
Goodwill at December 31, 2015
$
1,210,366
$
302,551
$
52,704
$
1,565,621
Changes to goodwill
—
60
(1)
(110
)
(2)
(50
)
Foreign exchange translation adjustment
(4,408
)
—
(2,732
)
(7,140
)
Goodwill at September 30, 2016
$
1,205,958
$
302,611
$
49,862
$
1,558,431</t>
  </si>
  <si>
    <t>Schedule of Gross Carrying and Accumulated Amortization Amounts Related to Company's Identifiable Intangible Assets</t>
  </si>
  <si>
    <t>The gross carrying and accumulated amortization amounts related to the Company’s identifiable intangible assets were as follows:
As of
September 30,
December 31,
2016
2015
(in thousands)
Gross intangible assets:
Customer relationships
$
361,204
$
361,746
Trademarks/trade names
223,382
223,382
Technology/software
207,517
199,889
Proprietary data
28,627
28,627
Covenant not to compete
1,225
1,225
Subtotal
821,955
814,869
Foreign exchange translation adjustment
(11,534
)
(4,867
)
Total gross intangible assets
$
810,421
$
810,002
Accumulated amortization:
Customer relationships
$
(161,075
)
$
(143,325
)
Trademarks/trade names
(102,178
)
(93,476
)
Technology/software
(182,013
)
(175,209
)
Proprietary data
(8,141
)
(6,698
)
Covenant not to compete
(1,049
)
(665
)
Subtotal
(454,456
)
(419,373
)
Foreign exchange translation adjustment
2,466
861
Total accumulated amortization
$
(451,990
)
$
(418,512
)
Net intangible assets:
Customer relationships
$
200,129
$
218,421
Trademarks/trade names
121,204
129,906
Technology/software
25,504
24,680
Proprietary data
20,486
21,929
Covenant not to compete
176
560
Subtotal
367,499
395,496
Foreign exchange translation adjustment
(9,068
)
(4,006
)
Total net intangible assets
$
358,431
$
391,490</t>
  </si>
  <si>
    <t>Estimated Amortization Expense for Remainder of 2016 and Succeeding Years</t>
  </si>
  <si>
    <t>The following table presents the estimated amortization expense for the remainder of 2016 and succeeding years:
Years Ending December 31,
Amortization Expense
(in thousands)
Remainder 2016
$
12,031
2017
44,183
2018
41,138
2019
39,100
2020
36,878
Thereafter
185,101
Total
$
358,431</t>
  </si>
  <si>
    <t>Commitments and Contingencies (Tables)</t>
  </si>
  <si>
    <t>Summary of Fair Values of Derivative Instruments</t>
  </si>
  <si>
    <t xml:space="preserve">The following table presents the fair values of the Company’s derivative instruments and the location in which they are presented on the Company’s Unaudited Condensed Consolidated Statements of Financial Condition:
Unaudited Condensed
As of
Consolidated Statements of
September 30,
December 31,
(in thousands)
Financial Condition Location
2016
2015
Non-designated hedging instruments:
Asset derivatives:
Foreign exchange contracts
Prepaid and other assets
$
211
$
640
Liability derivatives:
Foreign exchange contracts
Other accrued liabilities
$
(15
)
$
(2
) </t>
  </si>
  <si>
    <t>Effect of Financial Derivatives on Statements of Income</t>
  </si>
  <si>
    <t>The following table presents the effect of the Company’s financial derivatives and the location in which they are presented on the Company’s Unaudited Condensed Consolidated Statements of Income:
Amount of Gain or (Loss) Recognized
Derivatives Not Designated as
Location of Gain or
in Income on Derivatives for the
Hedging Instruments
(Loss) Recognized
Three Months Ended September 30,
(in thousands)
in Income on Derivatives
2016
2015
Foreign exchange contracts
Other expense (income)
$
211
$
(125
)
Amount of Gain or (Loss) Recognized
Derivatives Not Designated as
Location of Gain or
in Income on Derivatives for the
Hedging Instruments
(Loss) Recognized
Nine Months Ended September 30,
(in thousands)
in Income on Derivatives
2016
2015
Foreign exchange contracts
Other expense (income)
$
1,125
$
287</t>
  </si>
  <si>
    <t>Shareholders' Equity (Tables)</t>
  </si>
  <si>
    <t>Schedule of Cash Dividends Declared Per Common Share and Total Amounts Declared, Distributed and Deferred</t>
  </si>
  <si>
    <t>The following table presents cash dividends declared per common share as well as total amounts declared, distributed and deferred for the periods indicated:
Dividends
(in thousands)
Per Share
Declared
Distributed
Deferred
2016
Three Months Ended March 31,
$
0.22
$
22,046
$
21,889
$
157
Three Months Ended June 30,
0.22
21,588
21,391
197
Three Months Ended September 30,
0.28
26,936
26,680
256
Total
$
0.72
$
70,570
$
69,960
$
610
2015
Three Months Ended March 31,
$
0.18
$
20,424
$
20,411
$
13
Three Months Ended June 30,
0.18
20,443
20,441
2
Three Months Ended September 30,
0.22
24,210
24,152
58
Total
$
0.58
$
65,077
$
65,004
$
73</t>
  </si>
  <si>
    <t>Summary of Activity Related to Shares of Common Stock Issued and Repurchased</t>
  </si>
  <si>
    <t>The following table presents activity related to shares of common stock issued and repurchased for the periods indicated:
Common
Treasury
Common Stock
Stock Issued
Stock
Outstanding
Balance At December 31, 2015
128,200,189
(27,187,041
)
101,013,148
Dividend payable/paid
104
(104
)
—
Common stock issued and exercise of stock options
589,402
—
589,402
Shares withheld for tax withholding and exercises
—
(197,769
)
(197,769
)
Shares repurchased under stock repurchase programs
—
(4,869,423
)
(4,869,423
)
Balance At March 31, 2016
128,789,695
(32,254,337
)
96,535,358
Dividend payable/paid
110
(110
)
—
Common stock issued and exercise of stock options
89,816
—
89,816
Shares withheld for tax withholding and exercises
—
(8,355
)
(8,355
)
Shares repurchased under stock repurchase programs
—
(1,626,450
)
(1,626,450
)
Shares issued to Directors
6,959
(6,273
)
686
Balance At June 30, 2016
128,886,580
(33,895,525
)
94,991,055
Dividend payable/paid
121
(121
)
—
Common stock issued and exercise of stock options
68,417
—
68,417
Shares withheld for tax withholding and exercises
—
(12,894
)
(12,894
)
Shares repurchased under stock repurchase programs
—
(373,620
)
(373,620
)
Balance At September 30, 2016
128,955,118
(34,282,160
)
94,672,958</t>
  </si>
  <si>
    <t>Segment Information (Tables)</t>
  </si>
  <si>
    <t>Operating Revenue by Reportable Segment</t>
  </si>
  <si>
    <t>The following table presents operating revenue by the reportable segment for the periods indicated:
Three Months Ended
Nine Months Ended
September 30,
September 30,
2016
2015
2016
2015
(in thousands)
Operating revenues
Index
$
157,751
$
141,577
$
454,481
$
415,262
Analytics
111,291
108,341
333,947
322,756
All Other
19,391
18,853
69,429
64,102
Total
$
288,433
$
268,771
$
857,857
$
802,120</t>
  </si>
  <si>
    <t>Segment Profitability and Reconciliation to Net Income</t>
  </si>
  <si>
    <t>The following table presents segment profitability and a reconciliation to net income for the periods indicated:
Three Months Ended
Nine Months Ended
September 30,
September 30,
2016
2015
2016
2015
(in thousands)
Index Adjusted EBITDA
$
111,750
$
102,927
$
318,317
$
293,997
Analytics Adjusted EBITDA
31,501
29,216
95,163
64,560
All Other Adjusted EBITDA
73
(3,282
)
9,020
(3,774
)
Total operating segment profitability
143,324
128,861
422,500
354,783
Amortization of intangible assets
11,752
11,710
35,535
35,107
Depreciation and amortization of property, equipment and leasehold improvements
8,312
8,049
24,873
23,321
Operating income
123,260
109,102
362,092
296,355
Other expense (income), net
25,738
10,060
73,249
32,237
Provision for income taxes
32,241
34,644
96,238
94,079
Income from continuing operations
65,281
64,398
192,605
170,039
Income (loss) from discontinued operations, net of income taxes
—
—
—
(5,797
)
Net income
$
65,281
$
64,398
$
192,605
$
164,242</t>
  </si>
  <si>
    <t>Revenue by Geographic Area</t>
  </si>
  <si>
    <t>Revenue by geography is based on the shipping address of the ultimate customer utilizing the product. The following table presents revenue for the periods indicated by geographic area:
Three Months Ended
Nine Months Ended
September 30,
September 30,
2016
2015
2016
2015
(in thousands)
Revenues
Americas:
United States
$
139,376
$
128,770
$
411,740
$
384,443
Other
11,908
10,817
33,878
31,047
Total Americas
151,284
139,587
445,618
415,490
Europe, the Middle East and Africa ("EMEA"):
United Kingdom
44,689
42,249
131,275
124,645
Other
56,317
52,564
173,191
162,873
Total EMEA
101,006
94,813
304,466
287,518
Asia &amp; Australia:
Japan
13,476
11,283
39,679
33,843
Other
22,667
23,088
68,094
65,269
Total Asia &amp; Australia
36,143
34,371
107,773
99,112
Total
$
288,433
$
268,771
$
857,857
$
802,120</t>
  </si>
  <si>
    <t>Long-Lived Assets by Geographic Area</t>
  </si>
  <si>
    <t>Long-lived assets consist of property, equipment, leasehold improvements, goodwill and intangible assets, net of accumulated depreciation and amortization. The following table presents long-lived assets by geographic area on the dates indicated:
As of
September 30,
December 31,
2016
2015
(in thousands)
Long-lived assets
Americas:
United States
$
1,886,593
$
1,916,689
Other
1,702
2,279
Total Americas
1,888,295
1,918,968
EMEA:
United Kingdom
94,672
110,261
Other
24,637
16,849
Total EMEA
119,309
127,110
Asia &amp; Australia:
Japan
477
570
Other
8,040
9,389
Total Asia &amp; Australia
8,517
9,959
Total
$
2,016,121
$
2,056,037</t>
  </si>
  <si>
    <t>Introduction and Basis of Presentation - Additional Information (Detail) - Operating Revenues [Member] - Customer Concentration Risk [Member]</t>
  </si>
  <si>
    <t>Introduction And Basis Of Presentation [Line Items]</t>
  </si>
  <si>
    <t>Percentage of operating revenues accounted for by major customer</t>
  </si>
  <si>
    <t>10.00%</t>
  </si>
  <si>
    <t>Blackrock Inc [Member] | Maximum [Member]</t>
  </si>
  <si>
    <t>10.40%</t>
  </si>
  <si>
    <t>Index [Member] | Blackrock Inc [Member]</t>
  </si>
  <si>
    <t>17.10%</t>
  </si>
  <si>
    <t>19.50%</t>
  </si>
  <si>
    <t>Analytics [Member]</t>
  </si>
  <si>
    <t>All Other [Member]</t>
  </si>
  <si>
    <t>Earnings Per Common Share - Additional Information (Detail) - shares</t>
  </si>
  <si>
    <t>Anti-dilutive securities excluded from the calculation of diluted EPS</t>
  </si>
  <si>
    <t>Earnings Per Common Share - Computation of Basic and Diluted EPS (Detail) - USD ($) $ / shares in Units, shares in Thousands, $ in Thousands</t>
  </si>
  <si>
    <t>Income from continuing operations, net of income taxes</t>
  </si>
  <si>
    <t>Basic weighted average common shares outstanding</t>
  </si>
  <si>
    <t>Effect of dilutive securities:</t>
  </si>
  <si>
    <t>Stock options and restricted stock units</t>
  </si>
  <si>
    <t>Diluted weighted average common shares outstanding</t>
  </si>
  <si>
    <t>Property, Equipment and Leasehold Improvements - Schedule of Property, Equipment and Leasehold Improvements (Detail) - USD ($) $ in Thousands</t>
  </si>
  <si>
    <t>Computer &amp; related equipment</t>
  </si>
  <si>
    <t>Furniture &amp; fixtures</t>
  </si>
  <si>
    <t>Leasehold improvements</t>
  </si>
  <si>
    <t>Work-in-process</t>
  </si>
  <si>
    <t>Subtotal</t>
  </si>
  <si>
    <t>Accumulated depreciation and amortization</t>
  </si>
  <si>
    <t>Property, equipment and leasehold improvements, net</t>
  </si>
  <si>
    <t>Property, Equipment and Leasehold Improvements - Additional Information (Detail) - USD ($) $ in Thousands</t>
  </si>
  <si>
    <t>Goodwill and Intangible Assets - Schedule of Goodwill by Reportable Segment (Detail) $ in Thousands</t>
  </si>
  <si>
    <t>Sep. 30, 2016USD ($)</t>
  </si>
  <si>
    <t>Goodwill [Line Items]</t>
  </si>
  <si>
    <t>Goodwill at December 31, 2015</t>
  </si>
  <si>
    <t>Changes to goodwill</t>
  </si>
  <si>
    <t>Foreign exchange translation adjustment</t>
  </si>
  <si>
    <t>Goodwill at September 30, 2016</t>
  </si>
  <si>
    <t>Index [Member]</t>
  </si>
  <si>
    <t>Goodwill and Intangible Assets - Additional Information (Detail) - USD ($) $ in Thousands</t>
  </si>
  <si>
    <t>Goodwill and Intangible Assets - Schedule of Gross Carrying and Accumulated Amortization Amounts Related to Company's Identifiable Intangible Assets (Detail) - USD ($) $ in Thousands</t>
  </si>
  <si>
    <t>Acquired Finite Lived Intangible Assets [Line Items]</t>
  </si>
  <si>
    <t>Gross carrying value</t>
  </si>
  <si>
    <t>Accumulated amortization</t>
  </si>
  <si>
    <t>Net carrying value</t>
  </si>
  <si>
    <t>Customer Relationships [Member]</t>
  </si>
  <si>
    <t>Trademarks/Trade Names [Member]</t>
  </si>
  <si>
    <t>Technology/Software [Member]</t>
  </si>
  <si>
    <t>Proprietary Data [Member]</t>
  </si>
  <si>
    <t>Covenant Not to Compete [Member]</t>
  </si>
  <si>
    <t>Subtotal [Member]</t>
  </si>
  <si>
    <t>Foreign Exchange Translation Adjustment [Member]</t>
  </si>
  <si>
    <t>Goodwill and Intangible Assets - Estimated Amortization Expense for Remainder of 2016 and Succeeding Years (Detail) - USD ($) $ in Thousands</t>
  </si>
  <si>
    <t>Thereafter</t>
  </si>
  <si>
    <t>Commitments and Contingencies - Additional Information (Detail) - USD ($)</t>
  </si>
  <si>
    <t>Aug. 04, 2016</t>
  </si>
  <si>
    <t>Aug. 13, 2015</t>
  </si>
  <si>
    <t>Nov. 20, 2014</t>
  </si>
  <si>
    <t>Schedule Of Commitments And Contingencies [Line Items]</t>
  </si>
  <si>
    <t>Annual rent expense</t>
  </si>
  <si>
    <t>Revolving credit agreement, conditional description</t>
  </si>
  <si>
    <t>The 2014 Revolving Credit Agreement had an initial term of five years with an option to extend for two additional one-year terms. On August 4, 2016, the Company entered into Amendment No. 1 (the “Amendment”) to the 2014 Revolving Credit Agreement (the 2014 Revolving Credit Agreement as so amended, the “Revolving Credit Agreement”). The Amendment, among other things, (i) permits the Company to increase aggregate commitments available to be borrowed to $220.0 million, (ii) increases the maximum consolidated leverage ratio and (iii) extends the initial term to August 2021 with an option to extend for an additional one-year term.</t>
  </si>
  <si>
    <t>Net of deferred financing fees</t>
  </si>
  <si>
    <t>Amortized deferred financing fees</t>
  </si>
  <si>
    <t>Fair market value of debt obligations</t>
  </si>
  <si>
    <t>Derivatives not Designated as Hedging Instruments [Member] | Foreign Currency Forwards [Member]</t>
  </si>
  <si>
    <t>Foreign currency forwards, notional amount</t>
  </si>
  <si>
    <t>Prepaid and Other Assets [Member]</t>
  </si>
  <si>
    <t>Other Non-Current Assets [Member]</t>
  </si>
  <si>
    <t>Long-term Debt [Member]</t>
  </si>
  <si>
    <t>2014 Revolving Credit Agreement [Member]</t>
  </si>
  <si>
    <t>Revolving credit facility, maximum borrowing</t>
  </si>
  <si>
    <t>Revolving credit agreement, term</t>
  </si>
  <si>
    <t>5 years</t>
  </si>
  <si>
    <t>Revolving Credit Agreement [Member]</t>
  </si>
  <si>
    <t>Revolving credit agreement, extended term</t>
  </si>
  <si>
    <t>1 year</t>
  </si>
  <si>
    <t>Senior Notes [Member]</t>
  </si>
  <si>
    <t>Debt instrument principal amount</t>
  </si>
  <si>
    <t>Senior Notes and Revolving Credit Facility [Member]</t>
  </si>
  <si>
    <t>5.250% Senior Unsecured Notes Due 2024 [Member]</t>
  </si>
  <si>
    <t>Debt instrument interest rate</t>
  </si>
  <si>
    <t>5.25%</t>
  </si>
  <si>
    <t>Maturity date</t>
  </si>
  <si>
    <t>Nov. 15,
		2024</t>
  </si>
  <si>
    <t>Redemption description</t>
  </si>
  <si>
    <t>At any time prior to November 15, 2019, the Company may redeem all or part of the 2024 Senior Notes upon not less than 30 nor more than 60 days’ prior notice at a redemption price equal to the sum of (i) 100% of the principal amount thereof, plus (ii) a make-whole premium as of the date of redemption, plus (iii) accrued and unpaid interest and additional interest, if any, thereon, to the date of redemption.</t>
  </si>
  <si>
    <t>Percentage of aggregate principal amount redeemed</t>
  </si>
  <si>
    <t>35.00%</t>
  </si>
  <si>
    <t>Redemption price</t>
  </si>
  <si>
    <t>105.25%</t>
  </si>
  <si>
    <t>Debt instrument description</t>
  </si>
  <si>
    <t>Interest payments attributable to the 2024 Senior Notes are due on May 15 and November 15 of each year.</t>
  </si>
  <si>
    <t>Debt instrument, first interest payment date</t>
  </si>
  <si>
    <t>May 15,
		2015</t>
  </si>
  <si>
    <t>Term Loan [Member]</t>
  </si>
  <si>
    <t>Outstanding indebtedness, amount</t>
  </si>
  <si>
    <t>5.75% Senior Unsecured Notes Due 2025 [Member]</t>
  </si>
  <si>
    <t>5.75%</t>
  </si>
  <si>
    <t>Net proceeds from borrowing</t>
  </si>
  <si>
    <t>4.75% Senior Unsecured Notes Due 2026 [Member]</t>
  </si>
  <si>
    <t>4.75%</t>
  </si>
  <si>
    <t>Aug. 1,
		2026</t>
  </si>
  <si>
    <t>At any time prior to August 1, 2021, the Company may redeem all or part of the 2026 Senior Notes upon not less than 30 nor more than 60 days’ prior notice at a redemption price equal to the sum of (i) 100% of the principal amount thereof, plus (ii) a make-whole premium as of the date of redemption, plus (iii) accrued and unpaid interest and additional interest, if any, thereon, to the date of redemption.</t>
  </si>
  <si>
    <t>104.75%</t>
  </si>
  <si>
    <t>Interest payments attributable to the 2026 Senior Notes are due on February 1 and August 1 of each year.</t>
  </si>
  <si>
    <t>Feb. 1,
		2017</t>
  </si>
  <si>
    <t>5.75% Senior Notes Due In 2025 [Member]</t>
  </si>
  <si>
    <t>Aug. 15,
		2025</t>
  </si>
  <si>
    <t>At any time prior to August 15, 2020, the Company may redeem all or part of the 2025 Senior Notes upon not less than 30 nor more than 60 days’ prior notice at a redemption price equal to the sum of (i) 100% of the principal amount thereof, plus (ii) a make-whole premium as of the date of redemption, plus (iii) accrued and unpaid interest and additional interest, if any, thereon, to the date of redemption.</t>
  </si>
  <si>
    <t>105.75%</t>
  </si>
  <si>
    <t>Interest payments attributable to the 2025 Senior Notes are due on February 15 and August 15 of each year.</t>
  </si>
  <si>
    <t>Feb. 16,
		2016</t>
  </si>
  <si>
    <t>Commitments and Contingencies - Summary of Fair Values of Derivative Instruments (Detail) - Derivatives not Designated as Hedging Instruments [Member] - Foreign Exchange Contracts [Member] - USD ($) $ in Thousands</t>
  </si>
  <si>
    <t>Derivatives, Fair Value [Line Items]</t>
  </si>
  <si>
    <t>Asset derivatives</t>
  </si>
  <si>
    <t>Other Accrued Liabilities [Member]</t>
  </si>
  <si>
    <t>Liability derivatives</t>
  </si>
  <si>
    <t>Commitments and Contingencies - Effect of Financial Derivatives on Statements of Income (Detail) - USD ($) $ in Thousands</t>
  </si>
  <si>
    <t>Foreign Exchange Contracts [Member] | Derivatives not Designated as Hedging Instruments [Member] | Other Expense (Income) [Member]</t>
  </si>
  <si>
    <t>Derivative Instruments, Gain (Loss) [Line Items]</t>
  </si>
  <si>
    <t>Amount of Gain or (Loss) Recognized in Income on Derivatives</t>
  </si>
  <si>
    <t>Shareholders' Equity - Additional Information (Detail) - USD ($)</t>
  </si>
  <si>
    <t>7 Months Ended</t>
  </si>
  <si>
    <t>20 Months Ended</t>
  </si>
  <si>
    <t>Jun. 30, 2016</t>
  </si>
  <si>
    <t>Mar. 31, 2016</t>
  </si>
  <si>
    <t>Oct. 14, 2015</t>
  </si>
  <si>
    <t>Oct. 28, 2015</t>
  </si>
  <si>
    <t>Sep. 17, 2014</t>
  </si>
  <si>
    <t>Feb. 04, 2014</t>
  </si>
  <si>
    <t>Share-based Compensation Arrangement by Share-based Payment Award [Line Items]</t>
  </si>
  <si>
    <t>Shares repurchases, value</t>
  </si>
  <si>
    <t>Common shares repurchased</t>
  </si>
  <si>
    <t>2014 Repurchase Program [Member]</t>
  </si>
  <si>
    <t>Repurchase program authorizing the purchase of shares</t>
  </si>
  <si>
    <t>Treasury stock acquired</t>
  </si>
  <si>
    <t>2015 Repurchase Program [Member]</t>
  </si>
  <si>
    <t>Repurchased common shares, average purchase price paid per share</t>
  </si>
  <si>
    <t>2014 and 2015 Repurchase Program [Member]</t>
  </si>
  <si>
    <t>Shareholders' Equity - Schedule of Cash Dividends Declared Per Common Share and Total Amounts Declared, Distributed and Deferred (Detail) - USD ($) $ / shares in Units, $ in Thousands</t>
  </si>
  <si>
    <t>Jun. 30, 2015</t>
  </si>
  <si>
    <t>Mar. 31, 2015</t>
  </si>
  <si>
    <t>Statement Of Stockholders Equity [Abstract]</t>
  </si>
  <si>
    <t>Cash dividends declared, Per share</t>
  </si>
  <si>
    <t>Cash dividends declared, Amount</t>
  </si>
  <si>
    <t>Cash dividends distributed, Amount</t>
  </si>
  <si>
    <t>Cash Dividends Deferred, Amount</t>
  </si>
  <si>
    <t>Shareholders' Equity - Summary of Activity Related to Shares of Common Stock Issued and Repurchased (Detail) - shares</t>
  </si>
  <si>
    <t>Common Stock Outstanding [Line Items]</t>
  </si>
  <si>
    <t>Beginning balance</t>
  </si>
  <si>
    <t>Common stock issued and exercise of stock options</t>
  </si>
  <si>
    <t>Shares withheld for tax withholding and exercises</t>
  </si>
  <si>
    <t>Shares repurchased under stock repurchase programs</t>
  </si>
  <si>
    <t>Shares issued to Directors</t>
  </si>
  <si>
    <t>Ending balance</t>
  </si>
  <si>
    <t>Common Stock Issued [Member]</t>
  </si>
  <si>
    <t>Dividend payable/paid</t>
  </si>
  <si>
    <t>Treasury Stock [Member]</t>
  </si>
  <si>
    <t>Income Taxes - Additional Information (Detail) - USD ($) $ in Thousands</t>
  </si>
  <si>
    <t>Income Tax Examination [Line Items]</t>
  </si>
  <si>
    <t>Effective tax rate</t>
  </si>
  <si>
    <t>33.30%</t>
  </si>
  <si>
    <t>35.60%</t>
  </si>
  <si>
    <t>Amounts effect on effective tax rate</t>
  </si>
  <si>
    <t>Decrease in effective tax rate</t>
  </si>
  <si>
    <t>0.50%</t>
  </si>
  <si>
    <t>Significant change in unrecognized tax benefits, reasonably possible</t>
  </si>
  <si>
    <t>It is reasonably possible that significant changes in the balance of unrecognized tax benefits may occur within the next 12 months.</t>
  </si>
  <si>
    <t>Significant change in unrecognized tax benefits, not possible</t>
  </si>
  <si>
    <t>At this time, however, it is not possible to reasonably estimate the expected change to the total amount of unrecognized tax benefits and the impact on the effective tax rate over the next 12 months.</t>
  </si>
  <si>
    <t>Minimum [Member]</t>
  </si>
  <si>
    <t>Tax years under examination</t>
  </si>
  <si>
    <t>Maximum [Member]</t>
  </si>
  <si>
    <t>New York State Division of Taxation and Finance [Member] | State and Local Jurisdiction [Member] | Minimum [Member] | Morgan Stanley [Member]</t>
  </si>
  <si>
    <t>New York State Division of Taxation and Finance [Member] | State and Local Jurisdiction [Member] | Maximum [Member] | Morgan Stanley [Member]</t>
  </si>
  <si>
    <t>Internal Revenue Service (IRS) [Member] | Domestic Tax Authority [Member] | Minimum [Member] | Morgan Stanley [Member]</t>
  </si>
  <si>
    <t>Internal Revenue Service (IRS) [Member] | Domestic Tax Authority [Member] | Maximum [Member] | Morgan Stanley [Member]</t>
  </si>
  <si>
    <t>Segment Information - Additional Information (Detail)</t>
  </si>
  <si>
    <t>Sep. 30, 2016Segment</t>
  </si>
  <si>
    <t>Number of operating segments</t>
  </si>
  <si>
    <t>Segment Information - Operating Revenue by Reportable Segment (Detail) - USD ($) $ in Thousands</t>
  </si>
  <si>
    <t>Segment Reporting, Revenue Reconciling Item [Line Items]</t>
  </si>
  <si>
    <t>Total</t>
  </si>
  <si>
    <t>Segment Information - Segment Profitability and Reconciliation to Net Income (Detail) - USD ($) $ in Thousands</t>
  </si>
  <si>
    <t>Segment Reporting Information [Line Items]</t>
  </si>
  <si>
    <t>Adjusted EBITDA</t>
  </si>
  <si>
    <t>Segment Information - Revenue by Geographic Area (Detail) - USD ($) $ in Thousands</t>
  </si>
  <si>
    <t>Revenues from External Customers and Long-Lived Assets [Line Items]</t>
  </si>
  <si>
    <t>United States [Member]</t>
  </si>
  <si>
    <t>Other [Member]</t>
  </si>
  <si>
    <t>Total Americas [Member]</t>
  </si>
  <si>
    <t>United Kingdom [Member]</t>
  </si>
  <si>
    <t>Europe, the Middle East and Africa ("EMEA") [Member]</t>
  </si>
  <si>
    <t>Japan [Member]</t>
  </si>
  <si>
    <t>Total Asia &amp; Australia [Member]</t>
  </si>
  <si>
    <t>Segment Information - Long-Lived Assets by Geographic Area (Detail) - USD ($) $ in Thousands</t>
  </si>
  <si>
    <t>Long-lived assets</t>
  </si>
  <si>
    <t>Total EMEA [Member]</t>
  </si>
  <si>
    <t>Subsequent Events - Additional Information (Detail) - USD ($)</t>
  </si>
  <si>
    <t>Oct. 26, 2016</t>
  </si>
  <si>
    <t>Subsequent Event [Line Items]</t>
  </si>
  <si>
    <t>Quarterly dividend declared</t>
  </si>
  <si>
    <t>Subsequent Events [Member]</t>
  </si>
  <si>
    <t>Quarterly dividend declared date</t>
  </si>
  <si>
    <t>Oct. 26,
		2016</t>
  </si>
  <si>
    <t>Quarterly dividend payable date</t>
  </si>
  <si>
    <t>Nov. 30,
		2016</t>
  </si>
  <si>
    <t>Quarterly dividend record date</t>
  </si>
  <si>
    <t>Nov. 14,
		2016</t>
  </si>
  <si>
    <t>Subsequent Events [Member] | 2016 Repurchase Program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Remainder &quot;#,##0_);_(&quot;Remainder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1408198</v>
      </c>
    </row>
    <row r="12" spans="1:3">
      <c t="s" r="A12" s="4">
        <v>19</v>
      </c>
      <c t="s" r="B12" s="4">
        <v>20</v>
      </c>
    </row>
    <row r="13" spans="1:3">
      <c t="s" r="A13" s="4">
        <v>21</v>
      </c>
      <c t="s" r="B13" s="4">
        <v>22</v>
      </c>
    </row>
    <row r="14" spans="1:3">
      <c t="s" r="A14" s="4">
        <v>23</v>
      </c>
      <c t="n" r="C14" s="6">
        <v>941238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t="s" r="A1" s="1">
        <v>184</v>
      </c>
      <c t="s" r="B1" s="2">
        <v>1</v>
      </c>
    </row>
    <row r="2" spans="1:2">
      <c t="s" r="B2" s="2">
        <v>2</v>
      </c>
    </row>
    <row r="3" spans="1:2">
      <c t="s" r="A3" s="3">
        <v>155</v>
      </c>
    </row>
    <row r="4" spans="1:2">
      <c t="s" r="A4" s="4">
        <v>185</v>
      </c>
      <c t="s" r="B4" s="4">
        <v>186</v>
      </c>
    </row>
    <row r="5" spans="1:2">
      <c t="s" r="A5" s="4">
        <v>187</v>
      </c>
      <c t="s" r="B5" s="4">
        <v>188</v>
      </c>
    </row>
    <row r="6" spans="1:2">
      <c t="s" r="A6" s="4">
        <v>157</v>
      </c>
      <c t="s" r="B6" s="4">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90</v>
      </c>
      <c t="s" r="B1" s="2">
        <v>1</v>
      </c>
    </row>
    <row r="2" spans="1:2">
      <c t="s" r="B2" s="2">
        <v>2</v>
      </c>
    </row>
    <row r="3" spans="1:2">
      <c t="s" r="A3" s="3">
        <v>161</v>
      </c>
    </row>
    <row r="4" spans="1:2">
      <c t="s" r="A4" s="4">
        <v>191</v>
      </c>
      <c t="s" r="B4" s="4">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193</v>
      </c>
      <c t="s" r="B1" s="2">
        <v>1</v>
      </c>
    </row>
    <row r="2" spans="1:2">
      <c t="s" r="B2" s="2">
        <v>2</v>
      </c>
    </row>
    <row r="3" spans="1:2">
      <c t="s" r="A3" s="3">
        <v>164</v>
      </c>
    </row>
    <row r="4" spans="1:2">
      <c t="s" r="A4" s="4">
        <v>194</v>
      </c>
      <c t="s" r="B4" s="4">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974062</v>
      </c>
      <c t="n" r="C3" s="7">
        <v>777706</v>
      </c>
    </row>
    <row r="4" spans="1:3">
      <c t="s" r="A4" s="4">
        <v>28</v>
      </c>
      <c t="n" r="B4" s="6">
        <v>235803</v>
      </c>
      <c t="n" r="C4" s="6">
        <v>208239</v>
      </c>
    </row>
    <row r="5" spans="1:3">
      <c t="s" r="A5" s="4">
        <v>29</v>
      </c>
      <c t="n" r="B5" s="6">
        <v>20585</v>
      </c>
      <c t="n" r="C5" s="6">
        <v>46115</v>
      </c>
    </row>
    <row r="6" spans="1:3">
      <c t="s" r="A6" s="4">
        <v>30</v>
      </c>
      <c t="n" r="B6" s="6">
        <v>31913</v>
      </c>
      <c t="n" r="C6" s="6">
        <v>31211</v>
      </c>
    </row>
    <row r="7" spans="1:3">
      <c t="s" r="A7" s="4">
        <v>31</v>
      </c>
      <c t="n" r="B7" s="6">
        <v>1262363</v>
      </c>
      <c t="n" r="C7" s="6">
        <v>1063271</v>
      </c>
    </row>
    <row r="8" spans="1:3">
      <c t="s" r="A8" s="4">
        <v>32</v>
      </c>
      <c t="n" r="B8" s="6">
        <v>99259</v>
      </c>
      <c t="n" r="C8" s="6">
        <v>98926</v>
      </c>
    </row>
    <row r="9" spans="1:3">
      <c t="s" r="A9" s="4">
        <v>33</v>
      </c>
      <c t="n" r="B9" s="6">
        <v>1558431</v>
      </c>
      <c t="n" r="C9" s="6">
        <v>1565621</v>
      </c>
    </row>
    <row r="10" spans="1:3">
      <c t="s" r="A10" s="4">
        <v>34</v>
      </c>
      <c t="n" r="B10" s="6">
        <v>358431</v>
      </c>
      <c t="n" r="C10" s="6">
        <v>391490</v>
      </c>
    </row>
    <row r="11" spans="1:3">
      <c t="s" r="A11" s="4">
        <v>35</v>
      </c>
      <c t="n" r="B11" s="6">
        <v>9793</v>
      </c>
      <c t="n" r="C11" s="6">
        <v>9180</v>
      </c>
    </row>
    <row r="12" spans="1:3">
      <c t="s" r="A12" s="4">
        <v>36</v>
      </c>
      <c t="n" r="B12" s="6">
        <v>18807</v>
      </c>
      <c t="n" r="C12" s="6">
        <v>18499</v>
      </c>
    </row>
    <row r="13" spans="1:3">
      <c t="s" r="A13" s="4">
        <v>37</v>
      </c>
      <c t="n" r="B13" s="6">
        <v>3307084</v>
      </c>
      <c t="n" r="C13" s="6">
        <v>3146987</v>
      </c>
    </row>
    <row r="14" spans="1:3">
      <c t="s" r="A14" s="3">
        <v>38</v>
      </c>
    </row>
    <row r="15" spans="1:3">
      <c t="s" r="A15" s="4">
        <v>39</v>
      </c>
      <c t="n" r="B15" s="6">
        <v>1249</v>
      </c>
      <c t="n" r="C15" s="6">
        <v>2512</v>
      </c>
    </row>
    <row r="16" spans="1:3">
      <c t="s" r="A16" s="4">
        <v>40</v>
      </c>
      <c t="n" r="B16" s="6">
        <v>96428</v>
      </c>
      <c t="n" r="C16" s="6">
        <v>116619</v>
      </c>
    </row>
    <row r="17" spans="1:3">
      <c t="s" r="A17" s="4">
        <v>41</v>
      </c>
      <c t="n" r="B17" s="6">
        <v>75836</v>
      </c>
      <c t="n" r="C17" s="6">
        <v>61433</v>
      </c>
    </row>
    <row r="18" spans="1:3">
      <c t="s" r="A18" s="4">
        <v>42</v>
      </c>
      <c t="n" r="B18" s="6">
        <v>343264</v>
      </c>
      <c t="n" r="C18" s="6">
        <v>317552</v>
      </c>
    </row>
    <row r="19" spans="1:3">
      <c t="s" r="A19" s="4">
        <v>43</v>
      </c>
      <c t="n" r="B19" s="6">
        <v>516777</v>
      </c>
      <c t="n" r="C19" s="6">
        <v>498116</v>
      </c>
    </row>
    <row r="20" spans="1:3">
      <c t="s" r="A20" s="4">
        <v>44</v>
      </c>
      <c t="n" r="B20" s="6">
        <v>2074478</v>
      </c>
      <c t="n" r="C20" s="6">
        <v>1579404</v>
      </c>
    </row>
    <row r="21" spans="1:3">
      <c t="s" r="A21" s="4">
        <v>45</v>
      </c>
      <c t="n" r="B21" s="6">
        <v>102499</v>
      </c>
      <c t="n" r="C21" s="6">
        <v>110937</v>
      </c>
    </row>
    <row r="22" spans="1:3">
      <c t="s" r="A22" s="4">
        <v>46</v>
      </c>
      <c t="n" r="B22" s="6">
        <v>61811</v>
      </c>
      <c t="n" r="C22" s="6">
        <v>57043</v>
      </c>
    </row>
    <row r="23" spans="1:3">
      <c t="s" r="A23" s="4">
        <v>47</v>
      </c>
      <c t="n" r="B23" s="6">
        <v>2755565</v>
      </c>
      <c t="n" r="C23" s="6">
        <v>2245500</v>
      </c>
    </row>
    <row r="24" spans="1:3">
      <c t="s" r="A24" s="4">
        <v>48</v>
      </c>
      <c t="s" r="B24" s="4">
        <v>49</v>
      </c>
      <c t="s" r="C24" s="4">
        <v>49</v>
      </c>
    </row>
    <row r="25" spans="1:3">
      <c t="s" r="A25" s="3">
        <v>50</v>
      </c>
    </row>
    <row r="26" spans="1:3">
      <c t="s" r="A26" s="4">
        <v>51</v>
      </c>
      <c t="s" r="B26" s="4">
        <v>49</v>
      </c>
      <c t="s" r="C26" s="4">
        <v>49</v>
      </c>
    </row>
    <row r="27" spans="1:3">
      <c t="s" r="A27" s="4">
        <v>52</v>
      </c>
      <c t="n" r="B27" s="6">
        <v>1290</v>
      </c>
      <c t="n" r="C27" s="6">
        <v>1282</v>
      </c>
    </row>
    <row r="28" spans="1:3">
      <c t="s" r="A28" s="4">
        <v>53</v>
      </c>
      <c t="n" r="B28" s="6">
        <v>-1895027</v>
      </c>
      <c t="n" r="C28" s="6">
        <v>-1395695</v>
      </c>
    </row>
    <row r="29" spans="1:3">
      <c t="s" r="A29" s="4">
        <v>54</v>
      </c>
      <c t="n" r="B29" s="6">
        <v>1215661</v>
      </c>
      <c t="n" r="C29" s="6">
        <v>1173183</v>
      </c>
    </row>
    <row r="30" spans="1:3">
      <c t="s" r="A30" s="4">
        <v>55</v>
      </c>
      <c t="n" r="B30" s="6">
        <v>1280497</v>
      </c>
      <c t="n" r="C30" s="6">
        <v>1158462</v>
      </c>
    </row>
    <row r="31" spans="1:3">
      <c t="s" r="A31" s="4">
        <v>56</v>
      </c>
      <c t="n" r="B31" s="6">
        <v>-50902</v>
      </c>
      <c t="n" r="C31" s="6">
        <v>-35745</v>
      </c>
    </row>
    <row r="32" spans="1:3">
      <c t="s" r="A32" s="4">
        <v>57</v>
      </c>
      <c t="n" r="B32" s="6">
        <v>551519</v>
      </c>
      <c t="n" r="C32" s="6">
        <v>901487</v>
      </c>
    </row>
    <row r="33" spans="1:3">
      <c t="s" r="A33" s="4">
        <v>58</v>
      </c>
      <c t="n" r="B33" s="7">
        <v>3307084</v>
      </c>
      <c t="n" r="C33" s="7">
        <v>314698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196</v>
      </c>
      <c t="s" r="B1" s="2">
        <v>1</v>
      </c>
    </row>
    <row r="2" spans="1:2">
      <c t="s" r="B2" s="2">
        <v>2</v>
      </c>
    </row>
    <row r="3" spans="1:2">
      <c t="s" r="A3" s="3">
        <v>167</v>
      </c>
    </row>
    <row r="4" spans="1:2">
      <c t="s" r="A4" s="4">
        <v>197</v>
      </c>
      <c t="s" r="B4" s="4">
        <v>198</v>
      </c>
    </row>
    <row r="5" spans="1:2">
      <c t="s" r="A5" s="4">
        <v>199</v>
      </c>
      <c t="s" r="B5" s="4">
        <v>200</v>
      </c>
    </row>
    <row r="6" spans="1:2">
      <c t="s" r="A6" s="4">
        <v>201</v>
      </c>
      <c t="s" r="B6" s="4">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t="s" r="A1" s="1">
        <v>203</v>
      </c>
      <c t="s" r="B1" s="2">
        <v>1</v>
      </c>
    </row>
    <row r="2" spans="1:2">
      <c t="s" r="B2" s="2">
        <v>2</v>
      </c>
    </row>
    <row r="3" spans="1:2">
      <c t="s" r="A3" s="3">
        <v>170</v>
      </c>
    </row>
    <row r="4" spans="1:2">
      <c t="s" r="A4" s="4">
        <v>204</v>
      </c>
      <c t="s" r="B4" s="4">
        <v>205</v>
      </c>
    </row>
    <row r="5" spans="1:2">
      <c t="s" r="A5" s="4">
        <v>206</v>
      </c>
      <c t="s" r="B5" s="4">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08</v>
      </c>
      <c t="s" r="B1" s="2">
        <v>1</v>
      </c>
    </row>
    <row r="2" spans="1:2">
      <c t="s" r="B2" s="2">
        <v>2</v>
      </c>
    </row>
    <row r="3" spans="1:2">
      <c t="s" r="A3" s="3">
        <v>173</v>
      </c>
    </row>
    <row r="4" spans="1:2">
      <c t="s" r="A4" s="4">
        <v>209</v>
      </c>
      <c t="s" r="B4" s="4">
        <v>210</v>
      </c>
    </row>
    <row r="5" spans="1:2">
      <c t="s" r="A5" s="4">
        <v>211</v>
      </c>
      <c t="s" r="B5" s="4">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r="1" spans="1:2">
      <c t="s" r="A1" s="1">
        <v>213</v>
      </c>
      <c t="s" r="B1" s="2">
        <v>1</v>
      </c>
    </row>
    <row r="2" spans="1:2">
      <c t="s" r="B2" s="2">
        <v>2</v>
      </c>
    </row>
    <row r="3" spans="1:2">
      <c t="s" r="A3" s="3">
        <v>179</v>
      </c>
    </row>
    <row r="4" spans="1:2">
      <c t="s" r="A4" s="4">
        <v>214</v>
      </c>
      <c t="s" r="B4" s="4">
        <v>215</v>
      </c>
    </row>
    <row r="5" spans="1:2">
      <c t="s" r="A5" s="4">
        <v>216</v>
      </c>
      <c t="s" r="B5" s="4">
        <v>217</v>
      </c>
    </row>
    <row r="6" spans="1:2">
      <c t="s" r="A6" s="4">
        <v>218</v>
      </c>
      <c t="s" r="B6" s="4">
        <v>219</v>
      </c>
    </row>
    <row r="7" spans="1:2">
      <c t="s" r="A7" s="4">
        <v>220</v>
      </c>
      <c t="s" r="B7" s="4">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22</v>
      </c>
      <c t="s" r="B1" s="2">
        <v>1</v>
      </c>
    </row>
    <row r="2" spans="1:3">
      <c t="s" r="B2" s="2">
        <v>2</v>
      </c>
      <c t="s" r="C2" s="2">
        <v>74</v>
      </c>
    </row>
    <row r="3" spans="1:3">
      <c t="s" r="A3" s="3">
        <v>223</v>
      </c>
    </row>
    <row r="4" spans="1:3">
      <c t="s" r="A4" s="4">
        <v>224</v>
      </c>
      <c t="s" r="B4" s="4">
        <v>225</v>
      </c>
    </row>
    <row r="5" spans="1:3">
      <c t="s" r="A5" s="4">
        <v>226</v>
      </c>
    </row>
    <row r="6" spans="1:3">
      <c t="s" r="A6" s="3">
        <v>223</v>
      </c>
    </row>
    <row r="7" spans="1:3">
      <c t="s" r="A7" s="4">
        <v>224</v>
      </c>
      <c t="s" r="C7" s="4">
        <v>227</v>
      </c>
    </row>
    <row r="8" spans="1:3">
      <c t="s" r="A8" s="4">
        <v>228</v>
      </c>
    </row>
    <row r="9" spans="1:3">
      <c t="s" r="A9" s="3">
        <v>223</v>
      </c>
    </row>
    <row r="10" spans="1:3">
      <c t="s" r="A10" s="4">
        <v>224</v>
      </c>
      <c t="s" r="B10" s="4">
        <v>229</v>
      </c>
      <c t="s" r="C10" s="4">
        <v>230</v>
      </c>
    </row>
    <row r="11" spans="1:3">
      <c t="s" r="A11" s="4">
        <v>231</v>
      </c>
    </row>
    <row r="12" spans="1:3">
      <c t="s" r="A12" s="3">
        <v>223</v>
      </c>
    </row>
    <row r="13" spans="1:3">
      <c t="s" r="A13" s="4">
        <v>224</v>
      </c>
      <c t="s" r="B13" s="4">
        <v>225</v>
      </c>
      <c t="s" r="C13" s="4">
        <v>225</v>
      </c>
    </row>
    <row r="14" spans="1:3">
      <c t="s" r="A14" s="4">
        <v>232</v>
      </c>
    </row>
    <row r="15" spans="1:3">
      <c t="s" r="A15" s="3">
        <v>223</v>
      </c>
    </row>
    <row r="16" spans="1:3">
      <c t="s" r="A16" s="4">
        <v>224</v>
      </c>
      <c t="s" r="B16" s="4">
        <v>225</v>
      </c>
      <c t="s" r="C16" s="4">
        <v>22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t="s" r="A1" s="1">
        <v>233</v>
      </c>
      <c t="s" r="B1" s="2">
        <v>73</v>
      </c>
      <c t="s" r="D1" s="2">
        <v>1</v>
      </c>
    </row>
    <row r="2" spans="1:5">
      <c t="s" r="B2" s="2">
        <v>2</v>
      </c>
      <c t="s" r="C2" s="2">
        <v>74</v>
      </c>
      <c t="s" r="D2" s="2">
        <v>2</v>
      </c>
      <c t="s" r="E2" s="2">
        <v>74</v>
      </c>
    </row>
    <row r="3" spans="1:5">
      <c t="s" r="A3" s="3">
        <v>161</v>
      </c>
    </row>
    <row r="4" spans="1:5">
      <c t="s" r="A4" s="4">
        <v>234</v>
      </c>
      <c t="n" r="B4" s="6">
        <v>1593</v>
      </c>
      <c t="n" r="C4" s="6">
        <v>850</v>
      </c>
      <c t="n" r="D4" s="6">
        <v>531</v>
      </c>
      <c t="n" r="E4" s="6">
        <v>283</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35</v>
      </c>
      <c t="s" r="B1" s="2">
        <v>73</v>
      </c>
      <c t="s" r="D1" s="2">
        <v>1</v>
      </c>
    </row>
    <row r="2" spans="1:5">
      <c t="s" r="B2" s="2">
        <v>2</v>
      </c>
      <c t="s" r="C2" s="2">
        <v>74</v>
      </c>
      <c t="s" r="D2" s="2">
        <v>2</v>
      </c>
      <c t="s" r="E2" s="2">
        <v>74</v>
      </c>
    </row>
    <row r="3" spans="1:5">
      <c t="s" r="A3" s="3">
        <v>161</v>
      </c>
    </row>
    <row r="4" spans="1:5">
      <c t="s" r="A4" s="4">
        <v>236</v>
      </c>
      <c t="n" r="B4" s="7">
        <v>65281</v>
      </c>
      <c t="n" r="C4" s="7">
        <v>64398</v>
      </c>
      <c t="n" r="D4" s="7">
        <v>192605</v>
      </c>
      <c t="n" r="E4" s="7">
        <v>170039</v>
      </c>
    </row>
    <row r="5" spans="1:5">
      <c t="s" r="A5" s="4">
        <v>93</v>
      </c>
      <c t="n" r="E5" s="6">
        <v>-5797</v>
      </c>
    </row>
    <row r="6" spans="1:5">
      <c t="s" r="A6" s="4">
        <v>94</v>
      </c>
      <c t="n" r="B6" s="7">
        <v>65281</v>
      </c>
      <c t="n" r="C6" s="7">
        <v>64398</v>
      </c>
      <c t="n" r="D6" s="7">
        <v>192605</v>
      </c>
      <c t="n" r="E6" s="7">
        <v>164242</v>
      </c>
    </row>
    <row r="7" spans="1:5">
      <c t="s" r="A7" s="4">
        <v>237</v>
      </c>
      <c t="n" r="B7" s="6">
        <v>94823</v>
      </c>
      <c t="n" r="C7" s="6">
        <v>108773</v>
      </c>
      <c t="n" r="D7" s="6">
        <v>96879</v>
      </c>
      <c t="n" r="E7" s="6">
        <v>111131</v>
      </c>
    </row>
    <row r="8" spans="1:5">
      <c t="s" r="A8" s="3">
        <v>238</v>
      </c>
    </row>
    <row r="9" spans="1:5">
      <c t="s" r="A9" s="4">
        <v>239</v>
      </c>
      <c t="n" r="B9" s="6">
        <v>650</v>
      </c>
      <c t="n" r="C9" s="6">
        <v>667</v>
      </c>
      <c t="n" r="D9" s="6">
        <v>566</v>
      </c>
      <c t="n" r="E9" s="6">
        <v>820</v>
      </c>
    </row>
    <row r="10" spans="1:5">
      <c t="s" r="A10" s="4">
        <v>240</v>
      </c>
      <c t="n" r="B10" s="6">
        <v>95473</v>
      </c>
      <c t="n" r="C10" s="6">
        <v>109440</v>
      </c>
      <c t="n" r="D10" s="6">
        <v>97445</v>
      </c>
      <c t="n" r="E10" s="6">
        <v>111951</v>
      </c>
    </row>
    <row r="11" spans="1:5">
      <c t="s" r="A11" s="4">
        <v>96</v>
      </c>
      <c t="n" r="B11" s="8">
        <v>0.6899999999999999</v>
      </c>
      <c t="n" r="C11" s="8">
        <v>0.59</v>
      </c>
      <c t="n" r="D11" s="8">
        <v>1.99</v>
      </c>
      <c t="n" r="E11" s="8">
        <v>1.53</v>
      </c>
    </row>
    <row r="12" spans="1:5">
      <c t="s" r="A12" s="4">
        <v>97</v>
      </c>
      <c t="n" r="E12" s="9">
        <v>-0.05</v>
      </c>
    </row>
    <row r="13" spans="1:5">
      <c t="s" r="A13" s="4">
        <v>98</v>
      </c>
      <c t="n" r="B13" s="9">
        <v>0.6899999999999999</v>
      </c>
      <c t="n" r="C13" s="9">
        <v>0.59</v>
      </c>
      <c t="n" r="D13" s="9">
        <v>1.99</v>
      </c>
      <c t="n" r="E13" s="9">
        <v>1.48</v>
      </c>
    </row>
    <row r="14" spans="1:5">
      <c t="s" r="A14" s="4">
        <v>100</v>
      </c>
      <c t="n" r="B14" s="9">
        <v>0.68</v>
      </c>
      <c t="n" r="C14" s="9">
        <v>0.59</v>
      </c>
      <c t="n" r="D14" s="9">
        <v>1.98</v>
      </c>
      <c t="n" r="E14" s="9">
        <v>1.52</v>
      </c>
    </row>
    <row r="15" spans="1:5">
      <c t="s" r="A15" s="4">
        <v>101</v>
      </c>
      <c t="n" r="E15" s="9">
        <v>-0.05</v>
      </c>
    </row>
    <row r="16" spans="1:5">
      <c t="s" r="A16" s="4">
        <v>102</v>
      </c>
      <c t="n" r="B16" s="8">
        <v>0.68</v>
      </c>
      <c t="n" r="C16" s="8">
        <v>0.59</v>
      </c>
      <c t="n" r="D16" s="8">
        <v>1.98</v>
      </c>
      <c t="n" r="E16" s="8">
        <v>1.47</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1</v>
      </c>
      <c t="s" r="B1" s="2">
        <v>2</v>
      </c>
      <c t="s" r="C1" s="2">
        <v>25</v>
      </c>
    </row>
    <row r="2" spans="1:3">
      <c t="s" r="A2" s="3">
        <v>164</v>
      </c>
    </row>
    <row r="3" spans="1:3">
      <c t="s" r="A3" s="4">
        <v>242</v>
      </c>
      <c t="n" r="B3" s="7">
        <v>160946</v>
      </c>
      <c t="n" r="C3" s="7">
        <v>143499</v>
      </c>
    </row>
    <row r="4" spans="1:3">
      <c t="s" r="A4" s="4">
        <v>243</v>
      </c>
      <c t="n" r="B4" s="6">
        <v>10134</v>
      </c>
      <c t="n" r="C4" s="6">
        <v>9870</v>
      </c>
    </row>
    <row r="5" spans="1:3">
      <c t="s" r="A5" s="4">
        <v>244</v>
      </c>
      <c t="n" r="B5" s="6">
        <v>47924</v>
      </c>
      <c t="n" r="C5" s="6">
        <v>47579</v>
      </c>
    </row>
    <row r="6" spans="1:3">
      <c t="s" r="A6" s="4">
        <v>245</v>
      </c>
      <c t="n" r="B6" s="6">
        <v>13492</v>
      </c>
      <c t="n" r="C6" s="6">
        <v>12658</v>
      </c>
    </row>
    <row r="7" spans="1:3">
      <c t="s" r="A7" s="4">
        <v>246</v>
      </c>
      <c t="n" r="B7" s="6">
        <v>232496</v>
      </c>
      <c t="n" r="C7" s="6">
        <v>213606</v>
      </c>
    </row>
    <row r="8" spans="1:3">
      <c t="s" r="A8" s="4">
        <v>247</v>
      </c>
      <c t="n" r="B8" s="6">
        <v>-133237</v>
      </c>
      <c t="n" r="C8" s="6">
        <v>-114680</v>
      </c>
    </row>
    <row r="9" spans="1:3">
      <c t="s" r="A9" s="4">
        <v>248</v>
      </c>
      <c t="n" r="B9" s="7">
        <v>99259</v>
      </c>
      <c t="n" r="C9" s="7">
        <v>9892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49</v>
      </c>
      <c t="s" r="B1" s="2">
        <v>73</v>
      </c>
      <c t="s" r="D1" s="2">
        <v>1</v>
      </c>
    </row>
    <row r="2" spans="1:5">
      <c t="s" r="B2" s="2">
        <v>2</v>
      </c>
      <c t="s" r="C2" s="2">
        <v>74</v>
      </c>
      <c t="s" r="D2" s="2">
        <v>2</v>
      </c>
      <c t="s" r="E2" s="2">
        <v>74</v>
      </c>
    </row>
    <row r="3" spans="1:5">
      <c t="s" r="A3" s="3">
        <v>164</v>
      </c>
    </row>
    <row r="4" spans="1:5">
      <c t="s" r="A4" s="4">
        <v>83</v>
      </c>
      <c t="n" r="B4" s="7">
        <v>8312</v>
      </c>
      <c t="n" r="C4" s="7">
        <v>8049</v>
      </c>
      <c t="n" r="D4" s="7">
        <v>24873</v>
      </c>
      <c t="n" r="E4" s="7">
        <v>2332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r="1" spans="1:2">
      <c t="s" r="A1" s="1">
        <v>250</v>
      </c>
      <c t="s" r="B1" s="2">
        <v>1</v>
      </c>
    </row>
    <row r="2" spans="1:2">
      <c t="s" r="B2" s="2">
        <v>251</v>
      </c>
    </row>
    <row r="3" spans="1:2">
      <c t="s" r="A3" s="3">
        <v>252</v>
      </c>
    </row>
    <row r="4" spans="1:2">
      <c t="s" r="A4" s="4">
        <v>253</v>
      </c>
      <c t="n" r="B4" s="7">
        <v>1565621</v>
      </c>
    </row>
    <row r="5" spans="1:2">
      <c t="s" r="A5" s="4">
        <v>254</v>
      </c>
      <c t="n" r="B5" s="6">
        <v>-50</v>
      </c>
    </row>
    <row r="6" spans="1:2">
      <c t="s" r="A6" s="4">
        <v>255</v>
      </c>
      <c t="n" r="B6" s="6">
        <v>-7140</v>
      </c>
    </row>
    <row r="7" spans="1:2">
      <c t="s" r="A7" s="4">
        <v>256</v>
      </c>
      <c t="n" r="B7" s="6">
        <v>1558431</v>
      </c>
    </row>
    <row r="8" spans="1:2">
      <c t="s" r="A8" s="4">
        <v>257</v>
      </c>
    </row>
    <row r="9" spans="1:2">
      <c t="s" r="A9" s="3">
        <v>252</v>
      </c>
    </row>
    <row r="10" spans="1:2">
      <c t="s" r="A10" s="4">
        <v>253</v>
      </c>
      <c t="n" r="B10" s="6">
        <v>1210366</v>
      </c>
    </row>
    <row r="11" spans="1:2">
      <c t="s" r="A11" s="4">
        <v>255</v>
      </c>
      <c t="n" r="B11" s="6">
        <v>-4408</v>
      </c>
    </row>
    <row r="12" spans="1:2">
      <c t="s" r="A12" s="4">
        <v>256</v>
      </c>
      <c t="n" r="B12" s="6">
        <v>1205958</v>
      </c>
    </row>
    <row r="13" spans="1:2">
      <c t="s" r="A13" s="4">
        <v>231</v>
      </c>
    </row>
    <row r="14" spans="1:2">
      <c t="s" r="A14" s="3">
        <v>252</v>
      </c>
    </row>
    <row r="15" spans="1:2">
      <c t="s" r="A15" s="4">
        <v>253</v>
      </c>
      <c t="n" r="B15" s="6">
        <v>302551</v>
      </c>
    </row>
    <row r="16" spans="1:2">
      <c t="s" r="A16" s="4">
        <v>254</v>
      </c>
      <c t="n" r="B16" s="6">
        <v>60</v>
      </c>
    </row>
    <row r="17" spans="1:2">
      <c t="s" r="A17" s="4">
        <v>256</v>
      </c>
      <c t="n" r="B17" s="6">
        <v>302611</v>
      </c>
    </row>
    <row r="18" spans="1:2">
      <c t="s" r="A18" s="4">
        <v>232</v>
      </c>
    </row>
    <row r="19" spans="1:2">
      <c t="s" r="A19" s="3">
        <v>252</v>
      </c>
    </row>
    <row r="20" spans="1:2">
      <c t="s" r="A20" s="4">
        <v>253</v>
      </c>
      <c t="n" r="B20" s="6">
        <v>52704</v>
      </c>
    </row>
    <row r="21" spans="1:2">
      <c t="s" r="A21" s="4">
        <v>254</v>
      </c>
      <c t="n" r="B21" s="6">
        <v>-110</v>
      </c>
    </row>
    <row r="22" spans="1:2">
      <c t="s" r="A22" s="4">
        <v>255</v>
      </c>
      <c t="n" r="B22" s="6">
        <v>-2732</v>
      </c>
    </row>
    <row r="23" spans="1:2">
      <c t="s" r="A23" s="4">
        <v>256</v>
      </c>
      <c t="n" r="B23" s="7">
        <v>498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9</v>
      </c>
      <c t="s" r="B1" s="2">
        <v>2</v>
      </c>
      <c t="s" r="C1" s="2">
        <v>25</v>
      </c>
    </row>
    <row r="2" spans="1:3">
      <c t="s" r="A2" s="3">
        <v>60</v>
      </c>
    </row>
    <row r="3" spans="1:3">
      <c t="s" r="A3" s="4">
        <v>61</v>
      </c>
      <c t="n" r="B3" s="7">
        <v>1212</v>
      </c>
      <c t="n" r="C3" s="7">
        <v>1117</v>
      </c>
    </row>
    <row r="4" spans="1:3">
      <c t="s" r="A4" s="4">
        <v>62</v>
      </c>
      <c t="n" r="B4" s="6">
        <v>133237</v>
      </c>
      <c t="n" r="C4" s="6">
        <v>114680</v>
      </c>
    </row>
    <row r="5" spans="1:3">
      <c t="s" r="A5" s="4">
        <v>63</v>
      </c>
      <c t="n" r="B5" s="7">
        <v>451990</v>
      </c>
      <c t="n" r="C5" s="7">
        <v>418512</v>
      </c>
    </row>
    <row r="6" spans="1:3">
      <c t="s" r="A6" s="4">
        <v>64</v>
      </c>
      <c t="n" r="B6" s="8">
        <v>0.01</v>
      </c>
      <c t="n" r="C6" s="8">
        <v>0.01</v>
      </c>
    </row>
    <row r="7" spans="1:3">
      <c t="s" r="A7" s="4">
        <v>65</v>
      </c>
      <c t="n" r="B7" s="6">
        <v>100000000</v>
      </c>
      <c t="n" r="C7" s="6">
        <v>100000000</v>
      </c>
    </row>
    <row r="8" spans="1:3">
      <c t="s" r="A8" s="4">
        <v>66</v>
      </c>
      <c t="n" r="B8" s="6">
        <v>0</v>
      </c>
      <c t="n" r="C8" s="6">
        <v>0</v>
      </c>
    </row>
    <row r="9" spans="1:3">
      <c t="s" r="A9" s="4">
        <v>67</v>
      </c>
      <c t="n" r="B9" s="8">
        <v>0.01</v>
      </c>
      <c t="n" r="C9" s="8">
        <v>0.01</v>
      </c>
    </row>
    <row r="10" spans="1:3">
      <c t="s" r="A10" s="4">
        <v>68</v>
      </c>
      <c t="n" r="B10" s="6">
        <v>750000000</v>
      </c>
      <c t="n" r="C10" s="6">
        <v>750000000</v>
      </c>
    </row>
    <row r="11" spans="1:3">
      <c t="s" r="A11" s="4">
        <v>69</v>
      </c>
      <c t="n" r="B11" s="6">
        <v>128955118</v>
      </c>
      <c t="n" r="C11" s="6">
        <v>128200189</v>
      </c>
    </row>
    <row r="12" spans="1:3">
      <c t="s" r="A12" s="4">
        <v>70</v>
      </c>
      <c t="n" r="B12" s="6">
        <v>94672958</v>
      </c>
      <c t="n" r="C12" s="6">
        <v>101013148</v>
      </c>
    </row>
    <row r="13" spans="1:3">
      <c t="s" r="A13" s="4">
        <v>71</v>
      </c>
      <c t="n" r="B13" s="6">
        <v>34282160</v>
      </c>
      <c t="n" r="C13" s="6">
        <v>2718704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58</v>
      </c>
      <c t="s" r="B1" s="2">
        <v>73</v>
      </c>
      <c t="s" r="D1" s="2">
        <v>1</v>
      </c>
    </row>
    <row r="2" spans="1:5">
      <c t="s" r="B2" s="2">
        <v>2</v>
      </c>
      <c t="s" r="C2" s="2">
        <v>74</v>
      </c>
      <c t="s" r="D2" s="2">
        <v>2</v>
      </c>
      <c t="s" r="E2" s="2">
        <v>74</v>
      </c>
    </row>
    <row r="3" spans="1:5">
      <c t="s" r="A3" s="3">
        <v>167</v>
      </c>
    </row>
    <row r="4" spans="1:5">
      <c t="s" r="A4" s="4">
        <v>82</v>
      </c>
      <c t="n" r="B4" s="7">
        <v>11752</v>
      </c>
      <c t="n" r="C4" s="7">
        <v>11710</v>
      </c>
      <c t="n" r="D4" s="7">
        <v>35535</v>
      </c>
      <c t="n" r="E4" s="7">
        <v>3510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59</v>
      </c>
      <c t="s" r="B1" s="2">
        <v>2</v>
      </c>
      <c t="s" r="C1" s="2">
        <v>25</v>
      </c>
    </row>
    <row r="2" spans="1:3">
      <c t="s" r="A2" s="3">
        <v>260</v>
      </c>
    </row>
    <row r="3" spans="1:3">
      <c t="s" r="A3" s="4">
        <v>261</v>
      </c>
      <c t="n" r="B3" s="7">
        <v>810421</v>
      </c>
      <c t="n" r="C3" s="7">
        <v>810002</v>
      </c>
    </row>
    <row r="4" spans="1:3">
      <c t="s" r="A4" s="4">
        <v>262</v>
      </c>
      <c t="n" r="B4" s="6">
        <v>-451990</v>
      </c>
      <c t="n" r="C4" s="6">
        <v>-418512</v>
      </c>
    </row>
    <row r="5" spans="1:3">
      <c t="s" r="A5" s="4">
        <v>263</v>
      </c>
      <c t="n" r="B5" s="6">
        <v>358431</v>
      </c>
      <c t="n" r="C5" s="6">
        <v>391490</v>
      </c>
    </row>
    <row r="6" spans="1:3">
      <c t="s" r="A6" s="4">
        <v>264</v>
      </c>
    </row>
    <row r="7" spans="1:3">
      <c t="s" r="A7" s="3">
        <v>260</v>
      </c>
    </row>
    <row r="8" spans="1:3">
      <c t="s" r="A8" s="4">
        <v>261</v>
      </c>
      <c t="n" r="B8" s="6">
        <v>361204</v>
      </c>
      <c t="n" r="C8" s="6">
        <v>361746</v>
      </c>
    </row>
    <row r="9" spans="1:3">
      <c t="s" r="A9" s="4">
        <v>262</v>
      </c>
      <c t="n" r="B9" s="6">
        <v>-161075</v>
      </c>
      <c t="n" r="C9" s="6">
        <v>-143325</v>
      </c>
    </row>
    <row r="10" spans="1:3">
      <c t="s" r="A10" s="4">
        <v>263</v>
      </c>
      <c t="n" r="B10" s="6">
        <v>200129</v>
      </c>
      <c t="n" r="C10" s="6">
        <v>218421</v>
      </c>
    </row>
    <row r="11" spans="1:3">
      <c t="s" r="A11" s="4">
        <v>265</v>
      </c>
    </row>
    <row r="12" spans="1:3">
      <c t="s" r="A12" s="3">
        <v>260</v>
      </c>
    </row>
    <row r="13" spans="1:3">
      <c t="s" r="A13" s="4">
        <v>261</v>
      </c>
      <c t="n" r="B13" s="6">
        <v>223382</v>
      </c>
      <c t="n" r="C13" s="6">
        <v>223382</v>
      </c>
    </row>
    <row r="14" spans="1:3">
      <c t="s" r="A14" s="4">
        <v>262</v>
      </c>
      <c t="n" r="B14" s="6">
        <v>-102178</v>
      </c>
      <c t="n" r="C14" s="6">
        <v>-93476</v>
      </c>
    </row>
    <row r="15" spans="1:3">
      <c t="s" r="A15" s="4">
        <v>263</v>
      </c>
      <c t="n" r="B15" s="6">
        <v>121204</v>
      </c>
      <c t="n" r="C15" s="6">
        <v>129906</v>
      </c>
    </row>
    <row r="16" spans="1:3">
      <c t="s" r="A16" s="4">
        <v>266</v>
      </c>
    </row>
    <row r="17" spans="1:3">
      <c t="s" r="A17" s="3">
        <v>260</v>
      </c>
    </row>
    <row r="18" spans="1:3">
      <c t="s" r="A18" s="4">
        <v>261</v>
      </c>
      <c t="n" r="B18" s="6">
        <v>207517</v>
      </c>
      <c t="n" r="C18" s="6">
        <v>199889</v>
      </c>
    </row>
    <row r="19" spans="1:3">
      <c t="s" r="A19" s="4">
        <v>262</v>
      </c>
      <c t="n" r="B19" s="6">
        <v>-182013</v>
      </c>
      <c t="n" r="C19" s="6">
        <v>-175209</v>
      </c>
    </row>
    <row r="20" spans="1:3">
      <c t="s" r="A20" s="4">
        <v>263</v>
      </c>
      <c t="n" r="B20" s="6">
        <v>25504</v>
      </c>
      <c t="n" r="C20" s="6">
        <v>24680</v>
      </c>
    </row>
    <row r="21" spans="1:3">
      <c t="s" r="A21" s="4">
        <v>267</v>
      </c>
    </row>
    <row r="22" spans="1:3">
      <c t="s" r="A22" s="3">
        <v>260</v>
      </c>
    </row>
    <row r="23" spans="1:3">
      <c t="s" r="A23" s="4">
        <v>261</v>
      </c>
      <c t="n" r="B23" s="6">
        <v>28627</v>
      </c>
      <c t="n" r="C23" s="6">
        <v>28627</v>
      </c>
    </row>
    <row r="24" spans="1:3">
      <c t="s" r="A24" s="4">
        <v>262</v>
      </c>
      <c t="n" r="B24" s="6">
        <v>-8141</v>
      </c>
      <c t="n" r="C24" s="6">
        <v>-6698</v>
      </c>
    </row>
    <row r="25" spans="1:3">
      <c t="s" r="A25" s="4">
        <v>263</v>
      </c>
      <c t="n" r="B25" s="6">
        <v>20486</v>
      </c>
      <c t="n" r="C25" s="6">
        <v>21929</v>
      </c>
    </row>
    <row r="26" spans="1:3">
      <c t="s" r="A26" s="4">
        <v>268</v>
      </c>
    </row>
    <row r="27" spans="1:3">
      <c t="s" r="A27" s="3">
        <v>260</v>
      </c>
    </row>
    <row r="28" spans="1:3">
      <c t="s" r="A28" s="4">
        <v>261</v>
      </c>
      <c t="n" r="B28" s="6">
        <v>1225</v>
      </c>
      <c t="n" r="C28" s="6">
        <v>1225</v>
      </c>
    </row>
    <row r="29" spans="1:3">
      <c t="s" r="A29" s="4">
        <v>262</v>
      </c>
      <c t="n" r="B29" s="6">
        <v>-1049</v>
      </c>
      <c t="n" r="C29" s="6">
        <v>-665</v>
      </c>
    </row>
    <row r="30" spans="1:3">
      <c t="s" r="A30" s="4">
        <v>263</v>
      </c>
      <c t="n" r="B30" s="6">
        <v>176</v>
      </c>
      <c t="n" r="C30" s="6">
        <v>560</v>
      </c>
    </row>
    <row r="31" spans="1:3">
      <c t="s" r="A31" s="4">
        <v>269</v>
      </c>
    </row>
    <row r="32" spans="1:3">
      <c t="s" r="A32" s="3">
        <v>260</v>
      </c>
    </row>
    <row r="33" spans="1:3">
      <c t="s" r="A33" s="4">
        <v>261</v>
      </c>
      <c t="n" r="B33" s="6">
        <v>821955</v>
      </c>
      <c t="n" r="C33" s="6">
        <v>814869</v>
      </c>
    </row>
    <row r="34" spans="1:3">
      <c t="s" r="A34" s="4">
        <v>262</v>
      </c>
      <c t="n" r="B34" s="6">
        <v>-454456</v>
      </c>
      <c t="n" r="C34" s="6">
        <v>-419373</v>
      </c>
    </row>
    <row r="35" spans="1:3">
      <c t="s" r="A35" s="4">
        <v>263</v>
      </c>
      <c t="n" r="B35" s="6">
        <v>367499</v>
      </c>
      <c t="n" r="C35" s="6">
        <v>395496</v>
      </c>
    </row>
    <row r="36" spans="1:3">
      <c t="s" r="A36" s="4">
        <v>270</v>
      </c>
    </row>
    <row r="37" spans="1:3">
      <c t="s" r="A37" s="3">
        <v>260</v>
      </c>
    </row>
    <row r="38" spans="1:3">
      <c t="s" r="A38" s="4">
        <v>261</v>
      </c>
      <c t="n" r="B38" s="6">
        <v>-11534</v>
      </c>
      <c t="n" r="C38" s="6">
        <v>-4867</v>
      </c>
    </row>
    <row r="39" spans="1:3">
      <c t="s" r="A39" s="4">
        <v>262</v>
      </c>
      <c t="n" r="B39" s="6">
        <v>2466</v>
      </c>
      <c t="n" r="C39" s="6">
        <v>861</v>
      </c>
    </row>
    <row r="40" spans="1:3">
      <c t="s" r="A40" s="4">
        <v>263</v>
      </c>
      <c t="n" r="B40" s="7">
        <v>-9068</v>
      </c>
      <c t="n" r="C40" s="7">
        <v>-400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1</v>
      </c>
      <c t="s" r="B1" s="2">
        <v>2</v>
      </c>
      <c t="s" r="C1" s="2">
        <v>25</v>
      </c>
    </row>
    <row r="2" spans="1:3">
      <c t="s" r="A2" s="3">
        <v>167</v>
      </c>
    </row>
    <row r="3" spans="1:3">
      <c t="n" r="A3" s="10">
        <v>2016</v>
      </c>
      <c t="n" r="B3" s="7">
        <v>12031</v>
      </c>
    </row>
    <row r="4" spans="1:3">
      <c t="n" r="A4" s="6">
        <v>2017</v>
      </c>
      <c t="n" r="B4" s="6">
        <v>44183</v>
      </c>
    </row>
    <row r="5" spans="1:3">
      <c t="n" r="A5" s="6">
        <v>2018</v>
      </c>
      <c t="n" r="B5" s="6">
        <v>41138</v>
      </c>
    </row>
    <row r="6" spans="1:3">
      <c t="n" r="A6" s="6">
        <v>2019</v>
      </c>
      <c t="n" r="B6" s="6">
        <v>39100</v>
      </c>
    </row>
    <row r="7" spans="1:3">
      <c t="n" r="A7" s="6">
        <v>2020</v>
      </c>
      <c t="n" r="B7" s="6">
        <v>36878</v>
      </c>
    </row>
    <row r="8" spans="1:3">
      <c t="s" r="A8" s="4">
        <v>272</v>
      </c>
      <c t="n" r="B8" s="6">
        <v>185101</v>
      </c>
    </row>
    <row r="9" spans="1:3">
      <c t="s" r="A9" s="4">
        <v>263</v>
      </c>
      <c t="n" r="B9" s="7">
        <v>358431</v>
      </c>
      <c t="n" r="C9" s="7">
        <v>39149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I7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5"/>
    <col customWidth="1" max="9" min="9" width="14"/>
  </cols>
  <sheetData>
    <row r="1" spans="1:9">
      <c t="s" r="A1" s="1">
        <v>273</v>
      </c>
      <c t="s" r="B1" s="2">
        <v>274</v>
      </c>
      <c t="s" r="C1" s="2">
        <v>275</v>
      </c>
      <c t="s" r="D1" s="2">
        <v>2</v>
      </c>
      <c t="s" r="E1" s="2">
        <v>74</v>
      </c>
      <c t="s" r="F1" s="2">
        <v>2</v>
      </c>
      <c t="s" r="G1" s="2">
        <v>74</v>
      </c>
      <c t="s" r="H1" s="2">
        <v>25</v>
      </c>
      <c t="s" r="I1" s="2">
        <v>276</v>
      </c>
    </row>
    <row r="2" spans="1:9">
      <c t="s" r="A2" s="3">
        <v>277</v>
      </c>
    </row>
    <row r="3" spans="1:9">
      <c t="s" r="A3" s="4">
        <v>278</v>
      </c>
      <c t="n" r="D3" s="7">
        <v>6100000</v>
      </c>
      <c t="n" r="E3" s="7">
        <v>6300000</v>
      </c>
      <c t="n" r="F3" s="7">
        <v>18300000</v>
      </c>
      <c t="n" r="G3" s="7">
        <v>19800000</v>
      </c>
    </row>
    <row r="4" spans="1:9">
      <c t="s" r="A4" s="4">
        <v>279</v>
      </c>
      <c t="s" r="F4" s="4">
        <v>280</v>
      </c>
    </row>
    <row r="5" spans="1:9">
      <c t="s" r="A5" s="4">
        <v>44</v>
      </c>
      <c t="n" r="D5" s="6">
        <v>2074478000</v>
      </c>
      <c t="n" r="F5" s="7">
        <v>2074478000</v>
      </c>
      <c t="n" r="H5" s="7">
        <v>1579404000</v>
      </c>
    </row>
    <row r="6" spans="1:9">
      <c t="s" r="A6" s="4">
        <v>281</v>
      </c>
      <c t="n" r="D6" s="6">
        <v>25500000</v>
      </c>
      <c t="n" r="F6" s="6">
        <v>25500000</v>
      </c>
      <c t="n" r="H6" s="6">
        <v>20600000</v>
      </c>
    </row>
    <row r="7" spans="1:9">
      <c t="s" r="A7" s="4">
        <v>282</v>
      </c>
      <c t="n" r="D7" s="6">
        <v>800000</v>
      </c>
      <c t="n" r="E7" s="7">
        <v>500000</v>
      </c>
      <c t="n" r="F7" s="6">
        <v>2219000</v>
      </c>
      <c t="n" r="G7" s="7">
        <v>1427000</v>
      </c>
    </row>
    <row r="8" spans="1:9">
      <c t="s" r="A8" s="4">
        <v>283</v>
      </c>
      <c t="n" r="D8" s="6">
        <v>2214700000</v>
      </c>
      <c t="n" r="F8" s="6">
        <v>2214700000</v>
      </c>
      <c t="n" r="H8" s="7">
        <v>1638000000</v>
      </c>
    </row>
    <row r="9" spans="1:9">
      <c t="s" r="A9" s="4">
        <v>284</v>
      </c>
    </row>
    <row r="10" spans="1:9">
      <c t="s" r="A10" s="3">
        <v>277</v>
      </c>
    </row>
    <row r="11" spans="1:9">
      <c t="s" r="A11" s="4">
        <v>285</v>
      </c>
      <c t="n" r="D11" s="6">
        <v>19600000</v>
      </c>
      <c t="n" r="F11" s="6">
        <v>19600000</v>
      </c>
    </row>
    <row r="12" spans="1:9">
      <c t="s" r="A12" s="4">
        <v>286</v>
      </c>
    </row>
    <row r="13" spans="1:9">
      <c t="s" r="A13" s="3">
        <v>277</v>
      </c>
    </row>
    <row r="14" spans="1:9">
      <c t="s" r="A14" s="4">
        <v>281</v>
      </c>
      <c t="n" r="D14" s="6">
        <v>500000</v>
      </c>
      <c t="n" r="F14" s="6">
        <v>500000</v>
      </c>
    </row>
    <row r="15" spans="1:9">
      <c t="s" r="A15" s="4">
        <v>287</v>
      </c>
    </row>
    <row r="16" spans="1:9">
      <c t="s" r="A16" s="3">
        <v>277</v>
      </c>
    </row>
    <row r="17" spans="1:9">
      <c t="s" r="A17" s="4">
        <v>281</v>
      </c>
      <c t="n" r="D17" s="6">
        <v>1900000</v>
      </c>
      <c t="n" r="F17" s="6">
        <v>1900000</v>
      </c>
    </row>
    <row r="18" spans="1:9">
      <c t="s" r="A18" s="4">
        <v>288</v>
      </c>
    </row>
    <row r="19" spans="1:9">
      <c t="s" r="A19" s="3">
        <v>277</v>
      </c>
    </row>
    <row r="20" spans="1:9">
      <c t="s" r="A20" s="4">
        <v>281</v>
      </c>
      <c t="n" r="D20" s="6">
        <v>25500000</v>
      </c>
      <c t="n" r="F20" s="7">
        <v>25500000</v>
      </c>
    </row>
    <row r="21" spans="1:9">
      <c t="s" r="A21" s="4">
        <v>289</v>
      </c>
    </row>
    <row r="22" spans="1:9">
      <c t="s" r="A22" s="3">
        <v>277</v>
      </c>
    </row>
    <row r="23" spans="1:9">
      <c t="s" r="A23" s="4">
        <v>290</v>
      </c>
      <c t="n" r="I23" s="7">
        <v>200000000</v>
      </c>
    </row>
    <row r="24" spans="1:9">
      <c t="s" r="A24" s="4">
        <v>291</v>
      </c>
      <c t="s" r="F24" s="4">
        <v>292</v>
      </c>
    </row>
    <row r="25" spans="1:9">
      <c t="s" r="A25" s="4">
        <v>293</v>
      </c>
    </row>
    <row r="26" spans="1:9">
      <c t="s" r="A26" s="3">
        <v>277</v>
      </c>
    </row>
    <row r="27" spans="1:9">
      <c t="s" r="A27" s="4">
        <v>290</v>
      </c>
      <c t="n" r="B27" s="7">
        <v>220000000</v>
      </c>
    </row>
    <row r="28" spans="1:9">
      <c t="s" r="A28" s="4">
        <v>294</v>
      </c>
      <c t="s" r="B28" s="4">
        <v>295</v>
      </c>
    </row>
    <row r="29" spans="1:9">
      <c t="s" r="A29" s="4">
        <v>296</v>
      </c>
    </row>
    <row r="30" spans="1:9">
      <c t="s" r="A30" s="3">
        <v>277</v>
      </c>
    </row>
    <row r="31" spans="1:9">
      <c t="s" r="A31" s="4">
        <v>297</v>
      </c>
      <c t="n" r="D31" s="6">
        <v>2100000000</v>
      </c>
      <c t="n" r="F31" s="7">
        <v>2100000000</v>
      </c>
    </row>
    <row r="32" spans="1:9">
      <c t="s" r="A32" s="4">
        <v>298</v>
      </c>
    </row>
    <row r="33" spans="1:9">
      <c t="s" r="A33" s="3">
        <v>277</v>
      </c>
    </row>
    <row r="34" spans="1:9">
      <c t="s" r="A34" s="4">
        <v>281</v>
      </c>
      <c t="n" r="D34" s="7">
        <v>28000000</v>
      </c>
      <c t="n" r="F34" s="7">
        <v>28000000</v>
      </c>
    </row>
    <row r="35" spans="1:9">
      <c t="s" r="A35" s="4">
        <v>299</v>
      </c>
    </row>
    <row r="36" spans="1:9">
      <c t="s" r="A36" s="3">
        <v>277</v>
      </c>
    </row>
    <row r="37" spans="1:9">
      <c t="s" r="A37" s="4">
        <v>297</v>
      </c>
      <c t="n" r="I37" s="7">
        <v>800000000</v>
      </c>
    </row>
    <row r="38" spans="1:9">
      <c t="s" r="A38" s="4">
        <v>300</v>
      </c>
      <c t="s" r="I38" s="4">
        <v>301</v>
      </c>
    </row>
    <row r="39" spans="1:9">
      <c t="s" r="A39" s="4">
        <v>302</v>
      </c>
      <c t="s" r="F39" s="4">
        <v>303</v>
      </c>
    </row>
    <row r="40" spans="1:9">
      <c t="s" r="A40" s="4">
        <v>304</v>
      </c>
      <c t="s" r="F40" s="4">
        <v>305</v>
      </c>
    </row>
    <row r="41" spans="1:9">
      <c t="s" r="A41" s="4">
        <v>306</v>
      </c>
      <c t="s" r="F41" s="4">
        <v>307</v>
      </c>
    </row>
    <row r="42" spans="1:9">
      <c t="s" r="A42" s="4">
        <v>308</v>
      </c>
      <c t="s" r="F42" s="4">
        <v>309</v>
      </c>
    </row>
    <row r="43" spans="1:9">
      <c t="s" r="A43" s="4">
        <v>310</v>
      </c>
      <c t="s" r="F43" s="4">
        <v>311</v>
      </c>
    </row>
    <row r="44" spans="1:9">
      <c t="s" r="A44" s="4">
        <v>312</v>
      </c>
      <c t="s" r="F44" s="4">
        <v>313</v>
      </c>
    </row>
    <row r="45" spans="1:9">
      <c t="s" r="A45" s="4">
        <v>314</v>
      </c>
    </row>
    <row r="46" spans="1:9">
      <c t="s" r="A46" s="3">
        <v>277</v>
      </c>
    </row>
    <row r="47" spans="1:9">
      <c t="s" r="A47" s="4">
        <v>315</v>
      </c>
      <c t="n" r="I47" s="7">
        <v>794800000</v>
      </c>
    </row>
    <row r="48" spans="1:9">
      <c t="s" r="A48" s="4">
        <v>316</v>
      </c>
    </row>
    <row r="49" spans="1:9">
      <c t="s" r="A49" s="3">
        <v>277</v>
      </c>
    </row>
    <row r="50" spans="1:9">
      <c t="s" r="A50" s="4">
        <v>297</v>
      </c>
      <c t="n" r="C50" s="7">
        <v>800000000</v>
      </c>
    </row>
    <row r="51" spans="1:9">
      <c t="s" r="A51" s="4">
        <v>300</v>
      </c>
      <c t="s" r="C51" s="4">
        <v>317</v>
      </c>
    </row>
    <row r="52" spans="1:9">
      <c t="s" r="A52" s="4">
        <v>318</v>
      </c>
      <c t="n" r="C52" s="7">
        <v>789500000</v>
      </c>
    </row>
    <row r="53" spans="1:9">
      <c t="s" r="A53" s="4">
        <v>319</v>
      </c>
    </row>
    <row r="54" spans="1:9">
      <c t="s" r="A54" s="3">
        <v>277</v>
      </c>
    </row>
    <row r="55" spans="1:9">
      <c t="s" r="A55" s="4">
        <v>297</v>
      </c>
      <c t="n" r="B55" s="7">
        <v>500000000</v>
      </c>
    </row>
    <row r="56" spans="1:9">
      <c t="s" r="A56" s="4">
        <v>300</v>
      </c>
      <c t="s" r="B56" s="4">
        <v>320</v>
      </c>
    </row>
    <row r="57" spans="1:9">
      <c t="s" r="A57" s="4">
        <v>318</v>
      </c>
      <c t="n" r="B57" s="7">
        <v>493300000</v>
      </c>
    </row>
    <row r="58" spans="1:9">
      <c t="s" r="A58" s="4">
        <v>302</v>
      </c>
      <c t="s" r="F58" s="4">
        <v>321</v>
      </c>
    </row>
    <row r="59" spans="1:9">
      <c t="s" r="A59" s="4">
        <v>304</v>
      </c>
      <c t="s" r="F59" s="4">
        <v>322</v>
      </c>
    </row>
    <row r="60" spans="1:9">
      <c t="s" r="A60" s="4">
        <v>306</v>
      </c>
      <c t="s" r="F60" s="4">
        <v>307</v>
      </c>
    </row>
    <row r="61" spans="1:9">
      <c t="s" r="A61" s="4">
        <v>308</v>
      </c>
      <c t="s" r="F61" s="4">
        <v>323</v>
      </c>
    </row>
    <row r="62" spans="1:9">
      <c t="s" r="A62" s="4">
        <v>310</v>
      </c>
      <c t="s" r="F62" s="4">
        <v>324</v>
      </c>
    </row>
    <row r="63" spans="1:9">
      <c t="s" r="A63" s="4">
        <v>312</v>
      </c>
      <c t="s" r="F63" s="4">
        <v>325</v>
      </c>
    </row>
    <row r="64" spans="1:9">
      <c t="s" r="A64" s="4">
        <v>326</v>
      </c>
    </row>
    <row r="65" spans="1:9">
      <c t="s" r="A65" s="3">
        <v>277</v>
      </c>
    </row>
    <row r="66" spans="1:9">
      <c t="s" r="A66" s="4">
        <v>302</v>
      </c>
      <c t="s" r="F66" s="4">
        <v>327</v>
      </c>
    </row>
    <row r="67" spans="1:9">
      <c t="s" r="A67" s="4">
        <v>304</v>
      </c>
      <c t="s" r="F67" s="4">
        <v>328</v>
      </c>
    </row>
    <row r="68" spans="1:9">
      <c t="s" r="A68" s="4">
        <v>306</v>
      </c>
      <c t="s" r="F68" s="4">
        <v>307</v>
      </c>
    </row>
    <row r="69" spans="1:9">
      <c t="s" r="A69" s="4">
        <v>308</v>
      </c>
      <c t="s" r="F69" s="4">
        <v>329</v>
      </c>
    </row>
    <row r="70" spans="1:9">
      <c t="s" r="A70" s="4">
        <v>310</v>
      </c>
      <c t="s" r="F70" s="4">
        <v>330</v>
      </c>
    </row>
    <row r="71" spans="1:9">
      <c t="s" r="A71" s="4">
        <v>312</v>
      </c>
      <c t="s" r="F71" s="4">
        <v>33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32</v>
      </c>
      <c t="s" r="B1" s="2">
        <v>2</v>
      </c>
      <c t="s" r="C1" s="2">
        <v>25</v>
      </c>
    </row>
    <row r="2" spans="1:3">
      <c t="s" r="A2" s="4">
        <v>286</v>
      </c>
    </row>
    <row r="3" spans="1:3">
      <c t="s" r="A3" s="3">
        <v>333</v>
      </c>
    </row>
    <row r="4" spans="1:3">
      <c t="s" r="A4" s="4">
        <v>334</v>
      </c>
      <c t="n" r="B4" s="7">
        <v>211</v>
      </c>
      <c t="n" r="C4" s="7">
        <v>640</v>
      </c>
    </row>
    <row r="5" spans="1:3">
      <c t="s" r="A5" s="4">
        <v>335</v>
      </c>
    </row>
    <row r="6" spans="1:3">
      <c t="s" r="A6" s="3">
        <v>333</v>
      </c>
    </row>
    <row r="7" spans="1:3">
      <c t="s" r="A7" s="4">
        <v>336</v>
      </c>
      <c t="n" r="B7" s="7">
        <v>-15</v>
      </c>
      <c t="n" r="C7" s="7">
        <v>-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37</v>
      </c>
      <c t="s" r="B1" s="2">
        <v>73</v>
      </c>
      <c t="s" r="D1" s="2">
        <v>1</v>
      </c>
    </row>
    <row r="2" spans="1:5">
      <c t="s" r="B2" s="2">
        <v>2</v>
      </c>
      <c t="s" r="C2" s="2">
        <v>74</v>
      </c>
      <c t="s" r="D2" s="2">
        <v>2</v>
      </c>
      <c t="s" r="E2" s="2">
        <v>74</v>
      </c>
    </row>
    <row r="3" spans="1:5">
      <c t="s" r="A3" s="4">
        <v>338</v>
      </c>
    </row>
    <row r="4" spans="1:5">
      <c t="s" r="A4" s="3">
        <v>339</v>
      </c>
    </row>
    <row r="5" spans="1:5">
      <c t="s" r="A5" s="4">
        <v>340</v>
      </c>
      <c t="n" r="B5" s="7">
        <v>211</v>
      </c>
      <c t="n" r="C5" s="7">
        <v>-125</v>
      </c>
      <c t="n" r="D5" s="7">
        <v>1125</v>
      </c>
      <c t="n" r="E5" s="7">
        <v>28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K2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5"/>
    <col customWidth="1" max="6" min="6" width="15"/>
    <col customWidth="1" max="7" min="7" width="14"/>
    <col customWidth="1" max="8" min="8" width="16"/>
    <col customWidth="1" max="9" min="9" width="15"/>
    <col customWidth="1" max="10" min="10" width="14"/>
    <col customWidth="1" max="11" min="11" width="14"/>
  </cols>
  <sheetData>
    <row r="1" spans="1:11">
      <c t="s" r="A1" s="1">
        <v>341</v>
      </c>
      <c t="s" r="B1" s="2">
        <v>73</v>
      </c>
      <c t="s" r="E1" s="2">
        <v>342</v>
      </c>
      <c t="s" r="F1" s="2">
        <v>1</v>
      </c>
      <c t="s" r="H1" s="2">
        <v>343</v>
      </c>
    </row>
    <row r="2" spans="1:11">
      <c t="s" r="B2" s="2">
        <v>2</v>
      </c>
      <c t="s" r="C2" s="2">
        <v>344</v>
      </c>
      <c t="s" r="D2" s="2">
        <v>345</v>
      </c>
      <c t="s" r="E2" s="2">
        <v>25</v>
      </c>
      <c t="s" r="F2" s="2">
        <v>2</v>
      </c>
      <c t="s" r="G2" s="2">
        <v>74</v>
      </c>
      <c t="s" r="H2" s="2">
        <v>346</v>
      </c>
      <c t="s" r="I2" s="2">
        <v>347</v>
      </c>
      <c t="s" r="J2" s="2">
        <v>348</v>
      </c>
      <c t="s" r="K2" s="2">
        <v>349</v>
      </c>
    </row>
    <row r="3" spans="1:11">
      <c t="s" r="A3" s="3">
        <v>350</v>
      </c>
    </row>
    <row r="4" spans="1:11">
      <c t="s" r="A4" s="4">
        <v>351</v>
      </c>
      <c t="n" r="F4" s="7">
        <v>498863000</v>
      </c>
      <c t="n" r="G4" s="7">
        <v>444640000</v>
      </c>
    </row>
    <row r="5" spans="1:11">
      <c t="s" r="A5" s="4">
        <v>352</v>
      </c>
      <c t="n" r="B5" s="6">
        <v>373620</v>
      </c>
      <c t="n" r="C5" s="6">
        <v>1626450</v>
      </c>
      <c t="n" r="D5" s="6">
        <v>4869423</v>
      </c>
    </row>
    <row r="6" spans="1:11">
      <c t="s" r="A6" s="4">
        <v>353</v>
      </c>
    </row>
    <row r="7" spans="1:11">
      <c t="s" r="A7" s="3">
        <v>350</v>
      </c>
    </row>
    <row r="8" spans="1:11">
      <c t="s" r="A8" s="4">
        <v>354</v>
      </c>
      <c t="n" r="J8" s="7">
        <v>850000000</v>
      </c>
      <c t="n" r="K8" s="7">
        <v>300000000</v>
      </c>
    </row>
    <row r="9" spans="1:11">
      <c t="s" r="A9" s="4">
        <v>355</v>
      </c>
      <c t="n" r="H9" s="7">
        <v>850000000</v>
      </c>
    </row>
    <row r="10" spans="1:11">
      <c t="s" r="A10" s="4">
        <v>356</v>
      </c>
    </row>
    <row r="11" spans="1:11">
      <c t="s" r="A11" s="3">
        <v>350</v>
      </c>
    </row>
    <row r="12" spans="1:11">
      <c t="s" r="A12" s="4">
        <v>354</v>
      </c>
      <c t="n" r="I12" s="7">
        <v>1000000000</v>
      </c>
    </row>
    <row r="13" spans="1:11">
      <c t="s" r="A13" s="4">
        <v>351</v>
      </c>
      <c t="n" r="F13" s="7">
        <v>483800000</v>
      </c>
    </row>
    <row r="14" spans="1:11">
      <c t="s" r="A14" s="4">
        <v>352</v>
      </c>
      <c t="n" r="F14" s="6">
        <v>6900000</v>
      </c>
    </row>
    <row r="15" spans="1:11">
      <c t="s" r="A15" s="4">
        <v>357</v>
      </c>
      <c t="n" r="F15" s="8">
        <v>70.43000000000001</v>
      </c>
    </row>
    <row r="16" spans="1:11">
      <c t="s" r="A16" s="4">
        <v>358</v>
      </c>
    </row>
    <row r="17" spans="1:11">
      <c t="s" r="A17" s="3">
        <v>350</v>
      </c>
    </row>
    <row r="18" spans="1:11">
      <c t="s" r="A18" s="4">
        <v>351</v>
      </c>
      <c t="n" r="E18" s="7">
        <v>670800000</v>
      </c>
    </row>
    <row r="19" spans="1:11">
      <c t="s" r="A19" s="4">
        <v>352</v>
      </c>
      <c t="n" r="E19" s="6">
        <v>10700000</v>
      </c>
    </row>
    <row r="20" spans="1:11">
      <c t="s" r="A20" s="4">
        <v>357</v>
      </c>
      <c t="n" r="E20" s="8">
        <v>62.63</v>
      </c>
    </row>
  </sheetData>
  <mergeCells count="3">
    <mergeCell ref="A1:A2"/>
    <mergeCell ref="B1:D1"/>
    <mergeCell ref="F1:G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I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t="s" r="A1" s="1">
        <v>359</v>
      </c>
      <c t="s" r="B1" s="2">
        <v>73</v>
      </c>
      <c t="s" r="H1" s="2">
        <v>1</v>
      </c>
    </row>
    <row r="2" spans="1:9">
      <c t="s" r="B2" s="2">
        <v>2</v>
      </c>
      <c t="s" r="C2" s="2">
        <v>344</v>
      </c>
      <c t="s" r="D2" s="2">
        <v>345</v>
      </c>
      <c t="s" r="E2" s="2">
        <v>74</v>
      </c>
      <c t="s" r="F2" s="2">
        <v>360</v>
      </c>
      <c t="s" r="G2" s="2">
        <v>361</v>
      </c>
      <c t="s" r="H2" s="2">
        <v>2</v>
      </c>
      <c t="s" r="I2" s="2">
        <v>74</v>
      </c>
    </row>
    <row r="3" spans="1:9">
      <c t="s" r="A3" s="3">
        <v>362</v>
      </c>
    </row>
    <row r="4" spans="1:9">
      <c t="s" r="A4" s="4">
        <v>363</v>
      </c>
      <c t="n" r="B4" s="8">
        <v>0.28</v>
      </c>
      <c t="n" r="C4" s="8">
        <v>0.22</v>
      </c>
      <c t="n" r="D4" s="8">
        <v>0.22</v>
      </c>
      <c t="n" r="E4" s="8">
        <v>0.22</v>
      </c>
      <c t="n" r="F4" s="8">
        <v>0.18</v>
      </c>
      <c t="n" r="G4" s="8">
        <v>0.18</v>
      </c>
      <c t="n" r="H4" s="8">
        <v>0.72</v>
      </c>
      <c t="n" r="I4" s="8">
        <v>0.58</v>
      </c>
    </row>
    <row r="5" spans="1:9">
      <c t="s" r="A5" s="4">
        <v>364</v>
      </c>
      <c t="n" r="B5" s="7">
        <v>26936</v>
      </c>
      <c t="n" r="C5" s="7">
        <v>21588</v>
      </c>
      <c t="n" r="D5" s="7">
        <v>22046</v>
      </c>
      <c t="n" r="E5" s="7">
        <v>24210</v>
      </c>
      <c t="n" r="F5" s="7">
        <v>20443</v>
      </c>
      <c t="n" r="G5" s="7">
        <v>20424</v>
      </c>
      <c t="n" r="H5" s="7">
        <v>70570</v>
      </c>
      <c t="n" r="I5" s="7">
        <v>65077</v>
      </c>
    </row>
    <row r="6" spans="1:9">
      <c t="s" r="A6" s="4">
        <v>365</v>
      </c>
      <c t="n" r="B6" s="6">
        <v>26680</v>
      </c>
      <c t="n" r="C6" s="6">
        <v>21391</v>
      </c>
      <c t="n" r="D6" s="6">
        <v>21889</v>
      </c>
      <c t="n" r="E6" s="6">
        <v>24152</v>
      </c>
      <c t="n" r="F6" s="6">
        <v>20441</v>
      </c>
      <c t="n" r="G6" s="6">
        <v>20411</v>
      </c>
      <c t="n" r="H6" s="6">
        <v>69960</v>
      </c>
      <c t="n" r="I6" s="6">
        <v>65004</v>
      </c>
    </row>
    <row r="7" spans="1:9">
      <c t="s" r="A7" s="4">
        <v>366</v>
      </c>
      <c t="n" r="B7" s="7">
        <v>256</v>
      </c>
      <c t="n" r="C7" s="7">
        <v>197</v>
      </c>
      <c t="n" r="D7" s="7">
        <v>157</v>
      </c>
      <c t="n" r="E7" s="7">
        <v>58</v>
      </c>
      <c t="n" r="F7" s="7">
        <v>2</v>
      </c>
      <c t="n" r="G7" s="7">
        <v>13</v>
      </c>
      <c t="n" r="H7" s="7">
        <v>610</v>
      </c>
      <c t="n" r="I7" s="7">
        <v>73</v>
      </c>
    </row>
  </sheetData>
  <mergeCells count="3">
    <mergeCell ref="A1:A2"/>
    <mergeCell ref="B1:G1"/>
    <mergeCell ref="H1:I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s>
  <sheetData>
    <row r="1" spans="1:5">
      <c t="s" r="A1" s="1">
        <v>367</v>
      </c>
      <c t="s" r="B1" s="2">
        <v>73</v>
      </c>
      <c t="s" r="E1" s="2">
        <v>1</v>
      </c>
    </row>
    <row r="2" spans="1:5">
      <c t="s" r="B2" s="2">
        <v>2</v>
      </c>
      <c t="s" r="C2" s="2">
        <v>344</v>
      </c>
      <c t="s" r="D2" s="2">
        <v>345</v>
      </c>
      <c t="s" r="E2" s="2">
        <v>2</v>
      </c>
    </row>
    <row r="3" spans="1:5">
      <c t="s" r="A3" s="3">
        <v>368</v>
      </c>
    </row>
    <row r="4" spans="1:5">
      <c t="s" r="A4" s="4">
        <v>369</v>
      </c>
      <c t="n" r="B4" s="6">
        <v>94991055</v>
      </c>
      <c t="n" r="C4" s="6">
        <v>96535358</v>
      </c>
      <c t="n" r="D4" s="6">
        <v>101013148</v>
      </c>
      <c t="n" r="E4" s="6">
        <v>101013148</v>
      </c>
    </row>
    <row r="5" spans="1:5">
      <c t="s" r="A5" s="4">
        <v>370</v>
      </c>
      <c t="n" r="B5" s="6">
        <v>68417</v>
      </c>
      <c t="n" r="C5" s="6">
        <v>89816</v>
      </c>
      <c t="n" r="D5" s="6">
        <v>589402</v>
      </c>
    </row>
    <row r="6" spans="1:5">
      <c t="s" r="A6" s="4">
        <v>371</v>
      </c>
      <c t="n" r="B6" s="6">
        <v>-12894</v>
      </c>
      <c t="n" r="C6" s="6">
        <v>-8355</v>
      </c>
      <c t="n" r="D6" s="6">
        <v>-197769</v>
      </c>
    </row>
    <row r="7" spans="1:5">
      <c t="s" r="A7" s="4">
        <v>372</v>
      </c>
      <c t="n" r="B7" s="6">
        <v>-373620</v>
      </c>
      <c t="n" r="C7" s="6">
        <v>-1626450</v>
      </c>
      <c t="n" r="D7" s="6">
        <v>-4869423</v>
      </c>
    </row>
    <row r="8" spans="1:5">
      <c t="s" r="A8" s="4">
        <v>373</v>
      </c>
      <c t="n" r="C8" s="6">
        <v>686</v>
      </c>
    </row>
    <row r="9" spans="1:5">
      <c t="s" r="A9" s="4">
        <v>374</v>
      </c>
      <c t="n" r="B9" s="6">
        <v>94672958</v>
      </c>
      <c t="n" r="C9" s="6">
        <v>94991055</v>
      </c>
      <c t="n" r="D9" s="6">
        <v>96535358</v>
      </c>
      <c t="n" r="E9" s="6">
        <v>94672958</v>
      </c>
    </row>
    <row r="10" spans="1:5">
      <c t="s" r="A10" s="4">
        <v>375</v>
      </c>
    </row>
    <row r="11" spans="1:5">
      <c t="s" r="A11" s="3">
        <v>368</v>
      </c>
    </row>
    <row r="12" spans="1:5">
      <c t="s" r="A12" s="4">
        <v>369</v>
      </c>
      <c t="n" r="B12" s="6">
        <v>128886580</v>
      </c>
      <c t="n" r="C12" s="6">
        <v>128789695</v>
      </c>
      <c t="n" r="D12" s="6">
        <v>128200189</v>
      </c>
      <c t="n" r="E12" s="6">
        <v>128200189</v>
      </c>
    </row>
    <row r="13" spans="1:5">
      <c t="s" r="A13" s="4">
        <v>376</v>
      </c>
      <c t="n" r="B13" s="6">
        <v>121</v>
      </c>
      <c t="n" r="C13" s="6">
        <v>110</v>
      </c>
      <c t="n" r="D13" s="6">
        <v>104</v>
      </c>
    </row>
    <row r="14" spans="1:5">
      <c t="s" r="A14" s="4">
        <v>370</v>
      </c>
      <c t="n" r="B14" s="6">
        <v>68417</v>
      </c>
      <c t="n" r="C14" s="6">
        <v>89816</v>
      </c>
      <c t="n" r="D14" s="6">
        <v>589402</v>
      </c>
    </row>
    <row r="15" spans="1:5">
      <c t="s" r="A15" s="4">
        <v>373</v>
      </c>
      <c t="n" r="C15" s="6">
        <v>6959</v>
      </c>
    </row>
    <row r="16" spans="1:5">
      <c t="s" r="A16" s="4">
        <v>374</v>
      </c>
      <c t="n" r="B16" s="6">
        <v>128955118</v>
      </c>
      <c t="n" r="C16" s="6">
        <v>128886580</v>
      </c>
      <c t="n" r="D16" s="6">
        <v>128789695</v>
      </c>
      <c t="n" r="E16" s="6">
        <v>128955118</v>
      </c>
    </row>
    <row r="17" spans="1:5">
      <c t="s" r="A17" s="4">
        <v>377</v>
      </c>
    </row>
    <row r="18" spans="1:5">
      <c t="s" r="A18" s="3">
        <v>368</v>
      </c>
    </row>
    <row r="19" spans="1:5">
      <c t="s" r="A19" s="4">
        <v>369</v>
      </c>
      <c t="n" r="B19" s="6">
        <v>-33895525</v>
      </c>
      <c t="n" r="C19" s="6">
        <v>-32254337</v>
      </c>
      <c t="n" r="D19" s="6">
        <v>-27187041</v>
      </c>
      <c t="n" r="E19" s="6">
        <v>-27187041</v>
      </c>
    </row>
    <row r="20" spans="1:5">
      <c t="s" r="A20" s="4">
        <v>376</v>
      </c>
      <c t="n" r="B20" s="6">
        <v>-121</v>
      </c>
      <c t="n" r="C20" s="6">
        <v>-110</v>
      </c>
      <c t="n" r="D20" s="6">
        <v>-104</v>
      </c>
    </row>
    <row r="21" spans="1:5">
      <c t="s" r="A21" s="4">
        <v>371</v>
      </c>
      <c t="n" r="B21" s="6">
        <v>-12894</v>
      </c>
      <c t="n" r="C21" s="6">
        <v>-8355</v>
      </c>
      <c t="n" r="D21" s="6">
        <v>-197769</v>
      </c>
    </row>
    <row r="22" spans="1:5">
      <c t="s" r="A22" s="4">
        <v>372</v>
      </c>
      <c t="n" r="B22" s="6">
        <v>-373620</v>
      </c>
      <c t="n" r="C22" s="6">
        <v>-1626450</v>
      </c>
      <c t="n" r="D22" s="6">
        <v>-4869423</v>
      </c>
    </row>
    <row r="23" spans="1:5">
      <c t="s" r="A23" s="4">
        <v>373</v>
      </c>
      <c t="n" r="C23" s="6">
        <v>-6273</v>
      </c>
    </row>
    <row r="24" spans="1:5">
      <c t="s" r="A24" s="4">
        <v>374</v>
      </c>
      <c t="n" r="B24" s="6">
        <v>-34282160</v>
      </c>
      <c t="n" r="C24" s="6">
        <v>-33895525</v>
      </c>
      <c t="n" r="D24" s="6">
        <v>-32254337</v>
      </c>
      <c t="n" r="E24" s="6">
        <v>-3428216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s>
  <sheetData>
    <row r="1" spans="1:5">
      <c t="s" r="A1" s="1">
        <v>378</v>
      </c>
      <c t="s" r="B1" s="2">
        <v>73</v>
      </c>
      <c t="s" r="D1" s="2">
        <v>1</v>
      </c>
    </row>
    <row r="2" spans="1:5">
      <c t="s" r="B2" s="2">
        <v>2</v>
      </c>
      <c t="s" r="C2" s="2">
        <v>74</v>
      </c>
      <c t="s" r="D2" s="2">
        <v>2</v>
      </c>
      <c t="s" r="E2" s="2">
        <v>74</v>
      </c>
    </row>
    <row r="3" spans="1:5">
      <c t="s" r="A3" s="3">
        <v>379</v>
      </c>
    </row>
    <row r="4" spans="1:5">
      <c t="s" r="A4" s="4">
        <v>91</v>
      </c>
      <c t="n" r="B4" s="7">
        <v>32241</v>
      </c>
      <c t="n" r="C4" s="7">
        <v>34644</v>
      </c>
      <c t="n" r="D4" s="7">
        <v>96238</v>
      </c>
      <c t="n" r="E4" s="7">
        <v>94079</v>
      </c>
    </row>
    <row r="5" spans="1:5">
      <c t="s" r="A5" s="4">
        <v>380</v>
      </c>
      <c t="s" r="D5" s="4">
        <v>381</v>
      </c>
      <c t="s" r="E5" s="4">
        <v>382</v>
      </c>
    </row>
    <row r="6" spans="1:5">
      <c t="s" r="A6" s="4">
        <v>383</v>
      </c>
      <c t="n" r="B6" s="7">
        <v>1400</v>
      </c>
      <c t="n" r="C6" s="7">
        <v>700</v>
      </c>
      <c t="n" r="D6" s="7">
        <v>1400</v>
      </c>
      <c t="n" r="E6" s="7">
        <v>700</v>
      </c>
    </row>
    <row r="7" spans="1:5">
      <c t="s" r="A7" s="4">
        <v>384</v>
      </c>
      <c t="s" r="D7" s="4">
        <v>385</v>
      </c>
    </row>
    <row r="8" spans="1:5">
      <c t="s" r="A8" s="4">
        <v>386</v>
      </c>
      <c t="s" r="D8" s="4">
        <v>387</v>
      </c>
    </row>
    <row r="9" spans="1:5">
      <c t="s" r="A9" s="4">
        <v>388</v>
      </c>
      <c t="s" r="D9" s="4">
        <v>389</v>
      </c>
    </row>
    <row r="10" spans="1:5">
      <c t="s" r="A10" s="4">
        <v>390</v>
      </c>
    </row>
    <row r="11" spans="1:5">
      <c t="s" r="A11" s="3">
        <v>379</v>
      </c>
    </row>
    <row r="12" spans="1:5">
      <c t="s" r="A12" s="4">
        <v>391</v>
      </c>
      <c t="n" r="D12" s="6">
        <v>2005</v>
      </c>
    </row>
    <row r="13" spans="1:5">
      <c t="s" r="A13" s="4">
        <v>392</v>
      </c>
    </row>
    <row r="14" spans="1:5">
      <c t="s" r="A14" s="3">
        <v>379</v>
      </c>
    </row>
    <row r="15" spans="1:5">
      <c t="s" r="A15" s="4">
        <v>391</v>
      </c>
      <c t="n" r="D15" s="6">
        <v>2015</v>
      </c>
    </row>
    <row r="16" spans="1:5">
      <c t="s" r="A16" s="4">
        <v>393</v>
      </c>
    </row>
    <row r="17" spans="1:5">
      <c t="s" r="A17" s="3">
        <v>379</v>
      </c>
    </row>
    <row r="18" spans="1:5">
      <c t="s" r="A18" s="4">
        <v>391</v>
      </c>
      <c t="n" r="D18" s="6">
        <v>2007</v>
      </c>
    </row>
    <row r="19" spans="1:5">
      <c t="s" r="A19" s="4">
        <v>394</v>
      </c>
    </row>
    <row r="20" spans="1:5">
      <c t="s" r="A20" s="3">
        <v>379</v>
      </c>
    </row>
    <row r="21" spans="1:5">
      <c t="s" r="A21" s="4">
        <v>391</v>
      </c>
      <c t="n" r="D21" s="6">
        <v>2008</v>
      </c>
    </row>
    <row r="22" spans="1:5">
      <c t="s" r="A22" s="4">
        <v>395</v>
      </c>
    </row>
    <row r="23" spans="1:5">
      <c t="s" r="A23" s="3">
        <v>379</v>
      </c>
    </row>
    <row r="24" spans="1:5">
      <c t="s" r="A24" s="4">
        <v>391</v>
      </c>
      <c t="n" r="D24" s="6">
        <v>2006</v>
      </c>
    </row>
    <row r="25" spans="1:5">
      <c t="s" r="A25" s="4">
        <v>396</v>
      </c>
    </row>
    <row r="26" spans="1:5">
      <c t="s" r="A26" s="3">
        <v>379</v>
      </c>
    </row>
    <row r="27" spans="1:5">
      <c t="s" r="A27" s="4">
        <v>391</v>
      </c>
      <c t="n" r="D27" s="6">
        <v>200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2</v>
      </c>
      <c t="s" r="B1" s="2">
        <v>73</v>
      </c>
      <c t="s" r="D1" s="2">
        <v>1</v>
      </c>
    </row>
    <row r="2" spans="1:5">
      <c t="s" r="B2" s="2">
        <v>2</v>
      </c>
      <c t="s" r="C2" s="2">
        <v>74</v>
      </c>
      <c t="s" r="D2" s="2">
        <v>2</v>
      </c>
      <c t="s" r="E2" s="2">
        <v>74</v>
      </c>
    </row>
    <row r="3" spans="1:5">
      <c t="s" r="A3" s="3">
        <v>75</v>
      </c>
    </row>
    <row r="4" spans="1:5">
      <c t="s" r="A4" s="4">
        <v>76</v>
      </c>
      <c t="n" r="B4" s="7">
        <v>288433</v>
      </c>
      <c t="n" r="C4" s="7">
        <v>268771</v>
      </c>
      <c t="n" r="D4" s="7">
        <v>857857</v>
      </c>
      <c t="n" r="E4" s="7">
        <v>802120</v>
      </c>
    </row>
    <row r="5" spans="1:5">
      <c t="s" r="A5" s="3">
        <v>77</v>
      </c>
    </row>
    <row r="6" spans="1:5">
      <c t="s" r="A6" s="4">
        <v>78</v>
      </c>
      <c t="n" r="B6" s="6">
        <v>62986</v>
      </c>
      <c t="n" r="C6" s="6">
        <v>65593</v>
      </c>
      <c t="n" r="D6" s="6">
        <v>188288</v>
      </c>
      <c t="n" r="E6" s="6">
        <v>202891</v>
      </c>
    </row>
    <row r="7" spans="1:5">
      <c t="s" r="A7" s="4">
        <v>79</v>
      </c>
      <c t="n" r="B7" s="6">
        <v>41514</v>
      </c>
      <c t="n" r="C7" s="6">
        <v>38809</v>
      </c>
      <c t="n" r="D7" s="6">
        <v>125057</v>
      </c>
      <c t="n" r="E7" s="6">
        <v>122485</v>
      </c>
    </row>
    <row r="8" spans="1:5">
      <c t="s" r="A8" s="4">
        <v>80</v>
      </c>
      <c t="n" r="B8" s="6">
        <v>18750</v>
      </c>
      <c t="n" r="C8" s="6">
        <v>15548</v>
      </c>
      <c t="n" r="D8" s="6">
        <v>56244</v>
      </c>
      <c t="n" r="E8" s="6">
        <v>59544</v>
      </c>
    </row>
    <row r="9" spans="1:5">
      <c t="s" r="A9" s="4">
        <v>81</v>
      </c>
      <c t="n" r="B9" s="6">
        <v>21859</v>
      </c>
      <c t="n" r="C9" s="6">
        <v>19960</v>
      </c>
      <c t="n" r="D9" s="6">
        <v>65768</v>
      </c>
      <c t="n" r="E9" s="6">
        <v>62417</v>
      </c>
    </row>
    <row r="10" spans="1:5">
      <c t="s" r="A10" s="4">
        <v>82</v>
      </c>
      <c t="n" r="B10" s="6">
        <v>11752</v>
      </c>
      <c t="n" r="C10" s="6">
        <v>11710</v>
      </c>
      <c t="n" r="D10" s="6">
        <v>35535</v>
      </c>
      <c t="n" r="E10" s="6">
        <v>35107</v>
      </c>
    </row>
    <row r="11" spans="1:5">
      <c t="s" r="A11" s="4">
        <v>83</v>
      </c>
      <c t="n" r="B11" s="6">
        <v>8312</v>
      </c>
      <c t="n" r="C11" s="6">
        <v>8049</v>
      </c>
      <c t="n" r="D11" s="6">
        <v>24873</v>
      </c>
      <c t="n" r="E11" s="6">
        <v>23321</v>
      </c>
    </row>
    <row r="12" spans="1:5">
      <c t="s" r="A12" s="4">
        <v>84</v>
      </c>
      <c t="n" r="B12" s="6">
        <v>165173</v>
      </c>
      <c t="n" r="C12" s="6">
        <v>159669</v>
      </c>
      <c t="n" r="D12" s="6">
        <v>495765</v>
      </c>
      <c t="n" r="E12" s="6">
        <v>505765</v>
      </c>
    </row>
    <row r="13" spans="1:5">
      <c t="s" r="A13" s="4">
        <v>85</v>
      </c>
      <c t="n" r="B13" s="6">
        <v>123260</v>
      </c>
      <c t="n" r="C13" s="6">
        <v>109102</v>
      </c>
      <c t="n" r="D13" s="6">
        <v>362092</v>
      </c>
      <c t="n" r="E13" s="6">
        <v>296355</v>
      </c>
    </row>
    <row r="14" spans="1:5">
      <c t="s" r="A14" s="4">
        <v>86</v>
      </c>
      <c t="n" r="B14" s="6">
        <v>-799</v>
      </c>
      <c t="n" r="C14" s="6">
        <v>-285</v>
      </c>
      <c t="n" r="D14" s="6">
        <v>-2005</v>
      </c>
      <c t="n" r="E14" s="6">
        <v>-674</v>
      </c>
    </row>
    <row r="15" spans="1:5">
      <c t="s" r="A15" s="4">
        <v>87</v>
      </c>
      <c t="n" r="B15" s="6">
        <v>26790</v>
      </c>
      <c t="n" r="C15" s="6">
        <v>17267</v>
      </c>
      <c t="n" r="D15" s="6">
        <v>72612</v>
      </c>
      <c t="n" r="E15" s="6">
        <v>39491</v>
      </c>
    </row>
    <row r="16" spans="1:5">
      <c t="s" r="A16" s="4">
        <v>88</v>
      </c>
      <c t="n" r="B16" s="6">
        <v>-253</v>
      </c>
      <c t="n" r="C16" s="6">
        <v>-6922</v>
      </c>
      <c t="n" r="D16" s="6">
        <v>2642</v>
      </c>
      <c t="n" r="E16" s="6">
        <v>-6580</v>
      </c>
    </row>
    <row r="17" spans="1:5">
      <c t="s" r="A17" s="4">
        <v>89</v>
      </c>
      <c t="n" r="B17" s="6">
        <v>25738</v>
      </c>
      <c t="n" r="C17" s="6">
        <v>10060</v>
      </c>
      <c t="n" r="D17" s="6">
        <v>73249</v>
      </c>
      <c t="n" r="E17" s="6">
        <v>32237</v>
      </c>
    </row>
    <row r="18" spans="1:5">
      <c t="s" r="A18" s="4">
        <v>90</v>
      </c>
      <c t="n" r="B18" s="6">
        <v>97522</v>
      </c>
      <c t="n" r="C18" s="6">
        <v>99042</v>
      </c>
      <c t="n" r="D18" s="6">
        <v>288843</v>
      </c>
      <c t="n" r="E18" s="6">
        <v>264118</v>
      </c>
    </row>
    <row r="19" spans="1:5">
      <c t="s" r="A19" s="4">
        <v>91</v>
      </c>
      <c t="n" r="B19" s="6">
        <v>32241</v>
      </c>
      <c t="n" r="C19" s="6">
        <v>34644</v>
      </c>
      <c t="n" r="D19" s="6">
        <v>96238</v>
      </c>
      <c t="n" r="E19" s="6">
        <v>94079</v>
      </c>
    </row>
    <row r="20" spans="1:5">
      <c t="s" r="A20" s="4">
        <v>92</v>
      </c>
      <c t="n" r="B20" s="6">
        <v>65281</v>
      </c>
      <c t="n" r="C20" s="6">
        <v>64398</v>
      </c>
      <c t="n" r="D20" s="6">
        <v>192605</v>
      </c>
      <c t="n" r="E20" s="6">
        <v>170039</v>
      </c>
    </row>
    <row r="21" spans="1:5">
      <c t="s" r="A21" s="4">
        <v>93</v>
      </c>
      <c t="n" r="E21" s="6">
        <v>-5797</v>
      </c>
    </row>
    <row r="22" spans="1:5">
      <c t="s" r="A22" s="4">
        <v>94</v>
      </c>
      <c t="n" r="B22" s="7">
        <v>65281</v>
      </c>
      <c t="n" r="C22" s="7">
        <v>64398</v>
      </c>
      <c t="n" r="D22" s="7">
        <v>192605</v>
      </c>
      <c t="n" r="E22" s="7">
        <v>164242</v>
      </c>
    </row>
    <row r="23" spans="1:5">
      <c t="s" r="A23" s="3">
        <v>95</v>
      </c>
    </row>
    <row r="24" spans="1:5">
      <c t="s" r="A24" s="4">
        <v>96</v>
      </c>
      <c t="n" r="B24" s="8">
        <v>0.6899999999999999</v>
      </c>
      <c t="n" r="C24" s="8">
        <v>0.59</v>
      </c>
      <c t="n" r="D24" s="8">
        <v>1.99</v>
      </c>
      <c t="n" r="E24" s="8">
        <v>1.53</v>
      </c>
    </row>
    <row r="25" spans="1:5">
      <c t="s" r="A25" s="4">
        <v>97</v>
      </c>
      <c t="n" r="E25" s="9">
        <v>-0.05</v>
      </c>
    </row>
    <row r="26" spans="1:5">
      <c t="s" r="A26" s="4">
        <v>98</v>
      </c>
      <c t="n" r="B26" s="9">
        <v>0.6899999999999999</v>
      </c>
      <c t="n" r="C26" s="9">
        <v>0.59</v>
      </c>
      <c t="n" r="D26" s="9">
        <v>1.99</v>
      </c>
      <c t="n" r="E26" s="9">
        <v>1.48</v>
      </c>
    </row>
    <row r="27" spans="1:5">
      <c t="s" r="A27" s="3">
        <v>99</v>
      </c>
    </row>
    <row r="28" spans="1:5">
      <c t="s" r="A28" s="4">
        <v>100</v>
      </c>
      <c t="n" r="B28" s="9">
        <v>0.68</v>
      </c>
      <c t="n" r="C28" s="9">
        <v>0.59</v>
      </c>
      <c t="n" r="D28" s="9">
        <v>1.98</v>
      </c>
      <c t="n" r="E28" s="9">
        <v>1.52</v>
      </c>
    </row>
    <row r="29" spans="1:5">
      <c t="s" r="A29" s="4">
        <v>101</v>
      </c>
      <c t="n" r="E29" s="9">
        <v>-0.05</v>
      </c>
    </row>
    <row r="30" spans="1:5">
      <c t="s" r="A30" s="4">
        <v>102</v>
      </c>
      <c t="n" r="B30" s="8">
        <v>0.68</v>
      </c>
      <c t="n" r="C30" s="8">
        <v>0.59</v>
      </c>
      <c t="n" r="D30" s="8">
        <v>1.98</v>
      </c>
      <c t="n" r="E30" s="8">
        <v>1.47</v>
      </c>
    </row>
    <row r="31" spans="1:5">
      <c t="s" r="A31" s="3">
        <v>103</v>
      </c>
    </row>
    <row r="32" spans="1:5">
      <c t="s" r="A32" s="4">
        <v>104</v>
      </c>
      <c t="n" r="B32" s="6">
        <v>94823</v>
      </c>
      <c t="n" r="C32" s="6">
        <v>108773</v>
      </c>
      <c t="n" r="D32" s="6">
        <v>96879</v>
      </c>
      <c t="n" r="E32" s="6">
        <v>111131</v>
      </c>
    </row>
    <row r="33" spans="1:5">
      <c t="s" r="A33" s="4">
        <v>105</v>
      </c>
      <c t="n" r="B33" s="6">
        <v>95473</v>
      </c>
      <c t="n" r="C33" s="6">
        <v>109440</v>
      </c>
      <c t="n" r="D33" s="6">
        <v>97445</v>
      </c>
      <c t="n" r="E33" s="6">
        <v>111951</v>
      </c>
    </row>
    <row r="34" spans="1:5">
      <c t="s" r="A34" s="4">
        <v>106</v>
      </c>
      <c t="n" r="B34" s="8">
        <v>0.28</v>
      </c>
      <c t="n" r="C34" s="8">
        <v>0.22</v>
      </c>
      <c t="n" r="D34" s="8">
        <v>0.72</v>
      </c>
      <c t="n" r="E34" s="8">
        <v>0.5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t="s" r="A1" s="1">
        <v>397</v>
      </c>
      <c t="s" r="B1" s="2">
        <v>1</v>
      </c>
    </row>
    <row r="2" spans="1:2">
      <c t="s" r="B2" s="2">
        <v>398</v>
      </c>
    </row>
    <row r="3" spans="1:2">
      <c t="s" r="A3" s="3">
        <v>179</v>
      </c>
    </row>
    <row r="4" spans="1:2">
      <c t="s" r="A4" s="4">
        <v>399</v>
      </c>
      <c t="n" r="B4" s="6">
        <v>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00</v>
      </c>
      <c t="s" r="B1" s="2">
        <v>73</v>
      </c>
      <c t="s" r="D1" s="2">
        <v>1</v>
      </c>
    </row>
    <row r="2" spans="1:5">
      <c t="s" r="B2" s="2">
        <v>2</v>
      </c>
      <c t="s" r="C2" s="2">
        <v>74</v>
      </c>
      <c t="s" r="D2" s="2">
        <v>2</v>
      </c>
      <c t="s" r="E2" s="2">
        <v>74</v>
      </c>
    </row>
    <row r="3" spans="1:5">
      <c t="s" r="A3" s="3">
        <v>401</v>
      </c>
    </row>
    <row r="4" spans="1:5">
      <c t="s" r="A4" s="4">
        <v>402</v>
      </c>
      <c t="n" r="B4" s="7">
        <v>288433</v>
      </c>
      <c t="n" r="C4" s="7">
        <v>268771</v>
      </c>
      <c t="n" r="D4" s="7">
        <v>857857</v>
      </c>
      <c t="n" r="E4" s="7">
        <v>802120</v>
      </c>
    </row>
    <row r="5" spans="1:5">
      <c t="s" r="A5" s="4">
        <v>257</v>
      </c>
    </row>
    <row r="6" spans="1:5">
      <c t="s" r="A6" s="3">
        <v>401</v>
      </c>
    </row>
    <row r="7" spans="1:5">
      <c t="s" r="A7" s="4">
        <v>402</v>
      </c>
      <c t="n" r="B7" s="6">
        <v>157751</v>
      </c>
      <c t="n" r="C7" s="6">
        <v>141577</v>
      </c>
      <c t="n" r="D7" s="6">
        <v>454481</v>
      </c>
      <c t="n" r="E7" s="6">
        <v>415262</v>
      </c>
    </row>
    <row r="8" spans="1:5">
      <c t="s" r="A8" s="4">
        <v>231</v>
      </c>
    </row>
    <row r="9" spans="1:5">
      <c t="s" r="A9" s="3">
        <v>401</v>
      </c>
    </row>
    <row r="10" spans="1:5">
      <c t="s" r="A10" s="4">
        <v>402</v>
      </c>
      <c t="n" r="B10" s="6">
        <v>111291</v>
      </c>
      <c t="n" r="C10" s="6">
        <v>108341</v>
      </c>
      <c t="n" r="D10" s="6">
        <v>333947</v>
      </c>
      <c t="n" r="E10" s="6">
        <v>322756</v>
      </c>
    </row>
    <row r="11" spans="1:5">
      <c t="s" r="A11" s="4">
        <v>232</v>
      </c>
    </row>
    <row r="12" spans="1:5">
      <c t="s" r="A12" s="3">
        <v>401</v>
      </c>
    </row>
    <row r="13" spans="1:5">
      <c t="s" r="A13" s="4">
        <v>402</v>
      </c>
      <c t="n" r="B13" s="7">
        <v>19391</v>
      </c>
      <c t="n" r="C13" s="7">
        <v>18853</v>
      </c>
      <c t="n" r="D13" s="7">
        <v>69429</v>
      </c>
      <c t="n" r="E13" s="7">
        <v>6410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03</v>
      </c>
      <c t="s" r="B1" s="2">
        <v>73</v>
      </c>
      <c t="s" r="D1" s="2">
        <v>1</v>
      </c>
    </row>
    <row r="2" spans="1:5">
      <c t="s" r="B2" s="2">
        <v>2</v>
      </c>
      <c t="s" r="C2" s="2">
        <v>74</v>
      </c>
      <c t="s" r="D2" s="2">
        <v>2</v>
      </c>
      <c t="s" r="E2" s="2">
        <v>74</v>
      </c>
    </row>
    <row r="3" spans="1:5">
      <c t="s" r="A3" s="3">
        <v>404</v>
      </c>
    </row>
    <row r="4" spans="1:5">
      <c t="s" r="A4" s="4">
        <v>405</v>
      </c>
      <c t="n" r="B4" s="7">
        <v>143324</v>
      </c>
      <c t="n" r="C4" s="7">
        <v>128861</v>
      </c>
      <c t="n" r="D4" s="7">
        <v>422500</v>
      </c>
      <c t="n" r="E4" s="7">
        <v>354783</v>
      </c>
    </row>
    <row r="5" spans="1:5">
      <c t="s" r="A5" s="4">
        <v>82</v>
      </c>
      <c t="n" r="B5" s="6">
        <v>11752</v>
      </c>
      <c t="n" r="C5" s="6">
        <v>11710</v>
      </c>
      <c t="n" r="D5" s="6">
        <v>35535</v>
      </c>
      <c t="n" r="E5" s="6">
        <v>35107</v>
      </c>
    </row>
    <row r="6" spans="1:5">
      <c t="s" r="A6" s="4">
        <v>83</v>
      </c>
      <c t="n" r="B6" s="6">
        <v>8312</v>
      </c>
      <c t="n" r="C6" s="6">
        <v>8049</v>
      </c>
      <c t="n" r="D6" s="6">
        <v>24873</v>
      </c>
      <c t="n" r="E6" s="6">
        <v>23321</v>
      </c>
    </row>
    <row r="7" spans="1:5">
      <c t="s" r="A7" s="4">
        <v>85</v>
      </c>
      <c t="n" r="B7" s="6">
        <v>123260</v>
      </c>
      <c t="n" r="C7" s="6">
        <v>109102</v>
      </c>
      <c t="n" r="D7" s="6">
        <v>362092</v>
      </c>
      <c t="n" r="E7" s="6">
        <v>296355</v>
      </c>
    </row>
    <row r="8" spans="1:5">
      <c t="s" r="A8" s="4">
        <v>89</v>
      </c>
      <c t="n" r="B8" s="6">
        <v>25738</v>
      </c>
      <c t="n" r="C8" s="6">
        <v>10060</v>
      </c>
      <c t="n" r="D8" s="6">
        <v>73249</v>
      </c>
      <c t="n" r="E8" s="6">
        <v>32237</v>
      </c>
    </row>
    <row r="9" spans="1:5">
      <c t="s" r="A9" s="4">
        <v>91</v>
      </c>
      <c t="n" r="B9" s="6">
        <v>32241</v>
      </c>
      <c t="n" r="C9" s="6">
        <v>34644</v>
      </c>
      <c t="n" r="D9" s="6">
        <v>96238</v>
      </c>
      <c t="n" r="E9" s="6">
        <v>94079</v>
      </c>
    </row>
    <row r="10" spans="1:5">
      <c t="s" r="A10" s="4">
        <v>92</v>
      </c>
      <c t="n" r="B10" s="6">
        <v>65281</v>
      </c>
      <c t="n" r="C10" s="6">
        <v>64398</v>
      </c>
      <c t="n" r="D10" s="6">
        <v>192605</v>
      </c>
      <c t="n" r="E10" s="6">
        <v>170039</v>
      </c>
    </row>
    <row r="11" spans="1:5">
      <c t="s" r="A11" s="4">
        <v>93</v>
      </c>
      <c t="n" r="E11" s="6">
        <v>-5797</v>
      </c>
    </row>
    <row r="12" spans="1:5">
      <c t="s" r="A12" s="4">
        <v>94</v>
      </c>
      <c t="n" r="B12" s="6">
        <v>65281</v>
      </c>
      <c t="n" r="C12" s="6">
        <v>64398</v>
      </c>
      <c t="n" r="D12" s="6">
        <v>192605</v>
      </c>
      <c t="n" r="E12" s="6">
        <v>164242</v>
      </c>
    </row>
    <row r="13" spans="1:5">
      <c t="s" r="A13" s="4">
        <v>257</v>
      </c>
    </row>
    <row r="14" spans="1:5">
      <c t="s" r="A14" s="3">
        <v>404</v>
      </c>
    </row>
    <row r="15" spans="1:5">
      <c t="s" r="A15" s="4">
        <v>405</v>
      </c>
      <c t="n" r="B15" s="6">
        <v>111750</v>
      </c>
      <c t="n" r="C15" s="6">
        <v>102927</v>
      </c>
      <c t="n" r="D15" s="6">
        <v>318317</v>
      </c>
      <c t="n" r="E15" s="6">
        <v>293997</v>
      </c>
    </row>
    <row r="16" spans="1:5">
      <c t="s" r="A16" s="4">
        <v>231</v>
      </c>
    </row>
    <row r="17" spans="1:5">
      <c t="s" r="A17" s="3">
        <v>404</v>
      </c>
    </row>
    <row r="18" spans="1:5">
      <c t="s" r="A18" s="4">
        <v>405</v>
      </c>
      <c t="n" r="B18" s="6">
        <v>31501</v>
      </c>
      <c t="n" r="C18" s="6">
        <v>29216</v>
      </c>
      <c t="n" r="D18" s="6">
        <v>95163</v>
      </c>
      <c t="n" r="E18" s="6">
        <v>64560</v>
      </c>
    </row>
    <row r="19" spans="1:5">
      <c t="s" r="A19" s="4">
        <v>232</v>
      </c>
    </row>
    <row r="20" spans="1:5">
      <c t="s" r="A20" s="3">
        <v>404</v>
      </c>
    </row>
    <row r="21" spans="1:5">
      <c t="s" r="A21" s="4">
        <v>405</v>
      </c>
      <c t="n" r="B21" s="7">
        <v>73</v>
      </c>
      <c t="n" r="C21" s="7">
        <v>-3282</v>
      </c>
      <c t="n" r="D21" s="7">
        <v>9020</v>
      </c>
      <c t="n" r="E21" s="7">
        <v>-377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06</v>
      </c>
      <c t="s" r="B1" s="2">
        <v>73</v>
      </c>
      <c t="s" r="D1" s="2">
        <v>1</v>
      </c>
    </row>
    <row r="2" spans="1:5">
      <c t="s" r="B2" s="2">
        <v>2</v>
      </c>
      <c t="s" r="C2" s="2">
        <v>74</v>
      </c>
      <c t="s" r="D2" s="2">
        <v>2</v>
      </c>
      <c t="s" r="E2" s="2">
        <v>74</v>
      </c>
    </row>
    <row r="3" spans="1:5">
      <c t="s" r="A3" s="3">
        <v>407</v>
      </c>
    </row>
    <row r="4" spans="1:5">
      <c t="s" r="A4" s="4">
        <v>76</v>
      </c>
      <c t="n" r="B4" s="7">
        <v>288433</v>
      </c>
      <c t="n" r="C4" s="7">
        <v>268771</v>
      </c>
      <c t="n" r="D4" s="7">
        <v>857857</v>
      </c>
      <c t="n" r="E4" s="7">
        <v>802120</v>
      </c>
    </row>
    <row r="5" spans="1:5">
      <c t="s" r="A5" s="4">
        <v>408</v>
      </c>
    </row>
    <row r="6" spans="1:5">
      <c t="s" r="A6" s="3">
        <v>407</v>
      </c>
    </row>
    <row r="7" spans="1:5">
      <c t="s" r="A7" s="4">
        <v>76</v>
      </c>
      <c t="n" r="B7" s="6">
        <v>139376</v>
      </c>
      <c t="n" r="C7" s="6">
        <v>128770</v>
      </c>
      <c t="n" r="D7" s="6">
        <v>411740</v>
      </c>
      <c t="n" r="E7" s="6">
        <v>384443</v>
      </c>
    </row>
    <row r="8" spans="1:5">
      <c t="s" r="A8" s="4">
        <v>409</v>
      </c>
    </row>
    <row r="9" spans="1:5">
      <c t="s" r="A9" s="3">
        <v>407</v>
      </c>
    </row>
    <row r="10" spans="1:5">
      <c t="s" r="A10" s="4">
        <v>76</v>
      </c>
      <c t="n" r="B10" s="6">
        <v>11908</v>
      </c>
      <c t="n" r="C10" s="6">
        <v>10817</v>
      </c>
      <c t="n" r="D10" s="6">
        <v>33878</v>
      </c>
      <c t="n" r="E10" s="6">
        <v>31047</v>
      </c>
    </row>
    <row r="11" spans="1:5">
      <c t="s" r="A11" s="4">
        <v>410</v>
      </c>
    </row>
    <row r="12" spans="1:5">
      <c t="s" r="A12" s="3">
        <v>407</v>
      </c>
    </row>
    <row r="13" spans="1:5">
      <c t="s" r="A13" s="4">
        <v>76</v>
      </c>
      <c t="n" r="B13" s="6">
        <v>151284</v>
      </c>
      <c t="n" r="C13" s="6">
        <v>139587</v>
      </c>
      <c t="n" r="D13" s="6">
        <v>445618</v>
      </c>
      <c t="n" r="E13" s="6">
        <v>415490</v>
      </c>
    </row>
    <row r="14" spans="1:5">
      <c t="s" r="A14" s="4">
        <v>411</v>
      </c>
    </row>
    <row r="15" spans="1:5">
      <c t="s" r="A15" s="3">
        <v>407</v>
      </c>
    </row>
    <row r="16" spans="1:5">
      <c t="s" r="A16" s="4">
        <v>76</v>
      </c>
      <c t="n" r="B16" s="6">
        <v>44689</v>
      </c>
      <c t="n" r="C16" s="6">
        <v>42249</v>
      </c>
      <c t="n" r="D16" s="6">
        <v>131275</v>
      </c>
      <c t="n" r="E16" s="6">
        <v>124645</v>
      </c>
    </row>
    <row r="17" spans="1:5">
      <c t="s" r="A17" s="4">
        <v>409</v>
      </c>
    </row>
    <row r="18" spans="1:5">
      <c t="s" r="A18" s="3">
        <v>407</v>
      </c>
    </row>
    <row r="19" spans="1:5">
      <c t="s" r="A19" s="4">
        <v>76</v>
      </c>
      <c t="n" r="B19" s="6">
        <v>56317</v>
      </c>
      <c t="n" r="C19" s="6">
        <v>52564</v>
      </c>
      <c t="n" r="D19" s="6">
        <v>173191</v>
      </c>
      <c t="n" r="E19" s="6">
        <v>162873</v>
      </c>
    </row>
    <row r="20" spans="1:5">
      <c t="s" r="A20" s="4">
        <v>412</v>
      </c>
    </row>
    <row r="21" spans="1:5">
      <c t="s" r="A21" s="3">
        <v>407</v>
      </c>
    </row>
    <row r="22" spans="1:5">
      <c t="s" r="A22" s="4">
        <v>76</v>
      </c>
      <c t="n" r="B22" s="6">
        <v>101006</v>
      </c>
      <c t="n" r="C22" s="6">
        <v>94813</v>
      </c>
      <c t="n" r="D22" s="6">
        <v>304466</v>
      </c>
      <c t="n" r="E22" s="6">
        <v>287518</v>
      </c>
    </row>
    <row r="23" spans="1:5">
      <c t="s" r="A23" s="4">
        <v>413</v>
      </c>
    </row>
    <row r="24" spans="1:5">
      <c t="s" r="A24" s="3">
        <v>407</v>
      </c>
    </row>
    <row r="25" spans="1:5">
      <c t="s" r="A25" s="4">
        <v>76</v>
      </c>
      <c t="n" r="B25" s="6">
        <v>13476</v>
      </c>
      <c t="n" r="C25" s="6">
        <v>11283</v>
      </c>
      <c t="n" r="D25" s="6">
        <v>39679</v>
      </c>
      <c t="n" r="E25" s="6">
        <v>33843</v>
      </c>
    </row>
    <row r="26" spans="1:5">
      <c t="s" r="A26" s="4">
        <v>409</v>
      </c>
    </row>
    <row r="27" spans="1:5">
      <c t="s" r="A27" s="3">
        <v>407</v>
      </c>
    </row>
    <row r="28" spans="1:5">
      <c t="s" r="A28" s="4">
        <v>76</v>
      </c>
      <c t="n" r="B28" s="6">
        <v>22667</v>
      </c>
      <c t="n" r="C28" s="6">
        <v>23088</v>
      </c>
      <c t="n" r="D28" s="6">
        <v>68094</v>
      </c>
      <c t="n" r="E28" s="6">
        <v>65269</v>
      </c>
    </row>
    <row r="29" spans="1:5">
      <c t="s" r="A29" s="4">
        <v>414</v>
      </c>
    </row>
    <row r="30" spans="1:5">
      <c t="s" r="A30" s="3">
        <v>407</v>
      </c>
    </row>
    <row r="31" spans="1:5">
      <c t="s" r="A31" s="4">
        <v>76</v>
      </c>
      <c t="n" r="B31" s="7">
        <v>36143</v>
      </c>
      <c t="n" r="C31" s="7">
        <v>34371</v>
      </c>
      <c t="n" r="D31" s="7">
        <v>107773</v>
      </c>
      <c t="n" r="E31" s="7">
        <v>9911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15</v>
      </c>
      <c t="s" r="B1" s="2">
        <v>2</v>
      </c>
      <c t="s" r="C1" s="2">
        <v>25</v>
      </c>
    </row>
    <row r="2" spans="1:3">
      <c t="s" r="A2" s="3">
        <v>407</v>
      </c>
    </row>
    <row r="3" spans="1:3">
      <c t="s" r="A3" s="4">
        <v>416</v>
      </c>
      <c t="n" r="B3" s="7">
        <v>2016121</v>
      </c>
      <c t="n" r="C3" s="7">
        <v>2056037</v>
      </c>
    </row>
    <row r="4" spans="1:3">
      <c t="s" r="A4" s="4">
        <v>408</v>
      </c>
    </row>
    <row r="5" spans="1:3">
      <c t="s" r="A5" s="3">
        <v>407</v>
      </c>
    </row>
    <row r="6" spans="1:3">
      <c t="s" r="A6" s="4">
        <v>416</v>
      </c>
      <c t="n" r="B6" s="6">
        <v>1886593</v>
      </c>
      <c t="n" r="C6" s="6">
        <v>1916689</v>
      </c>
    </row>
    <row r="7" spans="1:3">
      <c t="s" r="A7" s="4">
        <v>409</v>
      </c>
    </row>
    <row r="8" spans="1:3">
      <c t="s" r="A8" s="3">
        <v>407</v>
      </c>
    </row>
    <row r="9" spans="1:3">
      <c t="s" r="A9" s="4">
        <v>416</v>
      </c>
      <c t="n" r="B9" s="6">
        <v>1702</v>
      </c>
      <c t="n" r="C9" s="6">
        <v>2279</v>
      </c>
    </row>
    <row r="10" spans="1:3">
      <c t="s" r="A10" s="4">
        <v>410</v>
      </c>
    </row>
    <row r="11" spans="1:3">
      <c t="s" r="A11" s="3">
        <v>407</v>
      </c>
    </row>
    <row r="12" spans="1:3">
      <c t="s" r="A12" s="4">
        <v>416</v>
      </c>
      <c t="n" r="B12" s="6">
        <v>1888295</v>
      </c>
      <c t="n" r="C12" s="6">
        <v>1918968</v>
      </c>
    </row>
    <row r="13" spans="1:3">
      <c t="s" r="A13" s="4">
        <v>411</v>
      </c>
    </row>
    <row r="14" spans="1:3">
      <c t="s" r="A14" s="3">
        <v>407</v>
      </c>
    </row>
    <row r="15" spans="1:3">
      <c t="s" r="A15" s="4">
        <v>416</v>
      </c>
      <c t="n" r="B15" s="6">
        <v>94672</v>
      </c>
      <c t="n" r="C15" s="6">
        <v>110261</v>
      </c>
    </row>
    <row r="16" spans="1:3">
      <c t="s" r="A16" s="4">
        <v>409</v>
      </c>
    </row>
    <row r="17" spans="1:3">
      <c t="s" r="A17" s="3">
        <v>407</v>
      </c>
    </row>
    <row r="18" spans="1:3">
      <c t="s" r="A18" s="4">
        <v>416</v>
      </c>
      <c t="n" r="B18" s="6">
        <v>24637</v>
      </c>
      <c t="n" r="C18" s="6">
        <v>16849</v>
      </c>
    </row>
    <row r="19" spans="1:3">
      <c t="s" r="A19" s="4">
        <v>417</v>
      </c>
    </row>
    <row r="20" spans="1:3">
      <c t="s" r="A20" s="3">
        <v>407</v>
      </c>
    </row>
    <row r="21" spans="1:3">
      <c t="s" r="A21" s="4">
        <v>416</v>
      </c>
      <c t="n" r="B21" s="6">
        <v>119309</v>
      </c>
      <c t="n" r="C21" s="6">
        <v>127110</v>
      </c>
    </row>
    <row r="22" spans="1:3">
      <c t="s" r="A22" s="4">
        <v>413</v>
      </c>
    </row>
    <row r="23" spans="1:3">
      <c t="s" r="A23" s="3">
        <v>407</v>
      </c>
    </row>
    <row r="24" spans="1:3">
      <c t="s" r="A24" s="4">
        <v>416</v>
      </c>
      <c t="n" r="B24" s="6">
        <v>477</v>
      </c>
      <c t="n" r="C24" s="6">
        <v>570</v>
      </c>
    </row>
    <row r="25" spans="1:3">
      <c t="s" r="A25" s="4">
        <v>409</v>
      </c>
    </row>
    <row r="26" spans="1:3">
      <c t="s" r="A26" s="3">
        <v>407</v>
      </c>
    </row>
    <row r="27" spans="1:3">
      <c t="s" r="A27" s="4">
        <v>416</v>
      </c>
      <c t="n" r="B27" s="6">
        <v>8040</v>
      </c>
      <c t="n" r="C27" s="6">
        <v>9389</v>
      </c>
    </row>
    <row r="28" spans="1:3">
      <c t="s" r="A28" s="4">
        <v>414</v>
      </c>
    </row>
    <row r="29" spans="1:3">
      <c t="s" r="A29" s="3">
        <v>407</v>
      </c>
    </row>
    <row r="30" spans="1:3">
      <c t="s" r="A30" s="4">
        <v>416</v>
      </c>
      <c t="n" r="B30" s="7">
        <v>8517</v>
      </c>
      <c t="n" r="C30" s="7">
        <v>995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J12"/>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t="s" r="A1" s="1">
        <v>418</v>
      </c>
      <c t="s" r="B1" s="2">
        <v>419</v>
      </c>
      <c t="s" r="C1" s="2">
        <v>2</v>
      </c>
      <c t="s" r="D1" s="2">
        <v>344</v>
      </c>
      <c t="s" r="E1" s="2">
        <v>345</v>
      </c>
      <c t="s" r="F1" s="2">
        <v>74</v>
      </c>
      <c t="s" r="G1" s="2">
        <v>360</v>
      </c>
      <c t="s" r="H1" s="2">
        <v>361</v>
      </c>
      <c t="s" r="I1" s="2">
        <v>2</v>
      </c>
      <c t="s" r="J1" s="2">
        <v>74</v>
      </c>
    </row>
    <row r="2" spans="1:10">
      <c t="s" r="A2" s="3">
        <v>420</v>
      </c>
    </row>
    <row r="3" spans="1:10">
      <c t="s" r="A3" s="4">
        <v>421</v>
      </c>
      <c t="n" r="C3" s="8">
        <v>0.28</v>
      </c>
      <c t="n" r="D3" s="8">
        <v>0.22</v>
      </c>
      <c t="n" r="E3" s="8">
        <v>0.22</v>
      </c>
      <c t="n" r="F3" s="8">
        <v>0.22</v>
      </c>
      <c t="n" r="G3" s="8">
        <v>0.18</v>
      </c>
      <c t="n" r="H3" s="8">
        <v>0.18</v>
      </c>
      <c t="n" r="I3" s="8">
        <v>0.72</v>
      </c>
      <c t="n" r="J3" s="8">
        <v>0.58</v>
      </c>
    </row>
    <row r="4" spans="1:10">
      <c t="s" r="A4" s="4">
        <v>422</v>
      </c>
    </row>
    <row r="5" spans="1:10">
      <c t="s" r="A5" s="3">
        <v>420</v>
      </c>
    </row>
    <row r="6" spans="1:10">
      <c t="s" r="A6" s="4">
        <v>421</v>
      </c>
      <c t="n" r="B6" s="8">
        <v>0.28</v>
      </c>
    </row>
    <row r="7" spans="1:10">
      <c t="s" r="A7" s="4">
        <v>423</v>
      </c>
      <c t="s" r="B7" s="4">
        <v>424</v>
      </c>
    </row>
    <row r="8" spans="1:10">
      <c t="s" r="A8" s="4">
        <v>425</v>
      </c>
      <c t="s" r="B8" s="4">
        <v>426</v>
      </c>
    </row>
    <row r="9" spans="1:10">
      <c t="s" r="A9" s="4">
        <v>427</v>
      </c>
      <c t="s" r="B9" s="4">
        <v>428</v>
      </c>
    </row>
    <row r="10" spans="1:10">
      <c t="s" r="A10" s="4">
        <v>429</v>
      </c>
    </row>
    <row r="11" spans="1:10">
      <c t="s" r="A11" s="3">
        <v>420</v>
      </c>
    </row>
    <row r="12" spans="1:10">
      <c t="s" r="A12" s="4">
        <v>354</v>
      </c>
      <c t="n" r="B12" s="7">
        <v>750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7</v>
      </c>
      <c t="s" r="B1" s="2">
        <v>73</v>
      </c>
      <c t="s" r="D1" s="2">
        <v>1</v>
      </c>
    </row>
    <row r="2" spans="1:5">
      <c t="s" r="B2" s="2">
        <v>2</v>
      </c>
      <c t="s" r="C2" s="2">
        <v>74</v>
      </c>
      <c t="s" r="D2" s="2">
        <v>2</v>
      </c>
      <c t="s" r="E2" s="2">
        <v>74</v>
      </c>
    </row>
    <row r="3" spans="1:5">
      <c t="s" r="A3" s="3">
        <v>108</v>
      </c>
    </row>
    <row r="4" spans="1:5">
      <c t="s" r="A4" s="4">
        <v>94</v>
      </c>
      <c t="n" r="B4" s="7">
        <v>65281</v>
      </c>
      <c t="n" r="C4" s="7">
        <v>64398</v>
      </c>
      <c t="n" r="D4" s="7">
        <v>192605</v>
      </c>
      <c t="n" r="E4" s="7">
        <v>164242</v>
      </c>
    </row>
    <row r="5" spans="1:5">
      <c t="s" r="A5" s="3">
        <v>109</v>
      </c>
    </row>
    <row r="6" spans="1:5">
      <c t="s" r="A6" s="4">
        <v>110</v>
      </c>
      <c t="n" r="B6" s="6">
        <v>-2627</v>
      </c>
      <c t="n" r="C6" s="6">
        <v>-6830</v>
      </c>
      <c t="n" r="D6" s="6">
        <v>-15014</v>
      </c>
      <c t="n" r="E6" s="6">
        <v>-7269</v>
      </c>
    </row>
    <row r="7" spans="1:5">
      <c t="s" r="A7" s="4">
        <v>111</v>
      </c>
      <c t="n" r="B7" s="6">
        <v>-101</v>
      </c>
      <c t="n" r="C7" s="6">
        <v>156</v>
      </c>
      <c t="n" r="D7" s="6">
        <v>44</v>
      </c>
      <c t="n" r="E7" s="6">
        <v>790</v>
      </c>
    </row>
    <row r="8" spans="1:5">
      <c t="s" r="A8" s="4">
        <v>112</v>
      </c>
      <c t="n" r="B8" s="6">
        <v>-2728</v>
      </c>
      <c t="n" r="C8" s="6">
        <v>-6674</v>
      </c>
      <c t="n" r="D8" s="6">
        <v>-14970</v>
      </c>
      <c t="n" r="E8" s="6">
        <v>-6479</v>
      </c>
    </row>
    <row r="9" spans="1:5">
      <c t="s" r="A9" s="4">
        <v>113</v>
      </c>
      <c t="n" r="B9" s="6">
        <v>-30</v>
      </c>
      <c t="n" r="C9" s="6">
        <v>300</v>
      </c>
      <c t="n" r="D9" s="6">
        <v>-262</v>
      </c>
      <c t="n" r="E9" s="6">
        <v>203</v>
      </c>
    </row>
    <row r="10" spans="1:5">
      <c t="s" r="A10" s="4">
        <v>111</v>
      </c>
      <c t="n" r="B10" s="6">
        <v>13</v>
      </c>
      <c t="n" r="C10" s="6">
        <v>-80</v>
      </c>
      <c t="n" r="D10" s="6">
        <v>75</v>
      </c>
      <c t="n" r="E10" s="6">
        <v>-67</v>
      </c>
    </row>
    <row r="11" spans="1:5">
      <c t="s" r="A11" s="4">
        <v>114</v>
      </c>
      <c t="n" r="B11" s="6">
        <v>-17</v>
      </c>
      <c t="n" r="C11" s="6">
        <v>220</v>
      </c>
      <c t="n" r="D11" s="6">
        <v>-187</v>
      </c>
      <c t="n" r="E11" s="6">
        <v>136</v>
      </c>
    </row>
    <row r="12" spans="1:5">
      <c t="s" r="A12" s="4">
        <v>115</v>
      </c>
      <c t="n" r="B12" s="6">
        <v>-2745</v>
      </c>
      <c t="n" r="C12" s="6">
        <v>-6454</v>
      </c>
      <c t="n" r="D12" s="6">
        <v>-15157</v>
      </c>
      <c t="n" r="E12" s="6">
        <v>-6343</v>
      </c>
    </row>
    <row r="13" spans="1:5">
      <c t="s" r="A13" s="4">
        <v>116</v>
      </c>
      <c t="n" r="B13" s="7">
        <v>62536</v>
      </c>
      <c t="n" r="C13" s="7">
        <v>57944</v>
      </c>
      <c t="n" r="D13" s="7">
        <v>177448</v>
      </c>
      <c t="n" r="E13" s="7">
        <v>15789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7</v>
      </c>
      <c t="s" r="B1" s="2">
        <v>1</v>
      </c>
    </row>
    <row r="2" spans="1:3">
      <c t="s" r="B2" s="2">
        <v>2</v>
      </c>
      <c t="s" r="C2" s="2">
        <v>74</v>
      </c>
    </row>
    <row r="3" spans="1:3">
      <c t="s" r="A3" s="3">
        <v>118</v>
      </c>
    </row>
    <row r="4" spans="1:3">
      <c t="s" r="A4" s="4">
        <v>94</v>
      </c>
      <c t="n" r="B4" s="7">
        <v>192605</v>
      </c>
      <c t="n" r="C4" s="7">
        <v>164242</v>
      </c>
    </row>
    <row r="5" spans="1:3">
      <c t="s" r="A5" s="3">
        <v>119</v>
      </c>
    </row>
    <row r="6" spans="1:3">
      <c t="s" r="A6" s="4">
        <v>82</v>
      </c>
      <c t="n" r="B6" s="6">
        <v>35535</v>
      </c>
      <c t="n" r="C6" s="6">
        <v>35107</v>
      </c>
    </row>
    <row r="7" spans="1:3">
      <c t="s" r="A7" s="4">
        <v>120</v>
      </c>
      <c t="n" r="B7" s="6">
        <v>23591</v>
      </c>
      <c t="n" r="C7" s="6">
        <v>20552</v>
      </c>
    </row>
    <row r="8" spans="1:3">
      <c t="s" r="A8" s="4">
        <v>83</v>
      </c>
      <c t="n" r="B8" s="6">
        <v>24873</v>
      </c>
      <c t="n" r="C8" s="6">
        <v>23321</v>
      </c>
    </row>
    <row r="9" spans="1:3">
      <c t="s" r="A9" s="4">
        <v>121</v>
      </c>
      <c t="n" r="B9" s="6">
        <v>2219</v>
      </c>
      <c t="n" r="C9" s="6">
        <v>1427</v>
      </c>
    </row>
    <row r="10" spans="1:3">
      <c t="s" r="A10" s="4">
        <v>45</v>
      </c>
      <c t="n" r="B10" s="6">
        <v>-7638</v>
      </c>
      <c t="n" r="C10" s="6">
        <v>-6095</v>
      </c>
    </row>
    <row r="11" spans="1:3">
      <c t="s" r="A11" s="4">
        <v>122</v>
      </c>
      <c t="n" r="B11" s="6">
        <v>-6480</v>
      </c>
      <c t="n" r="C11" s="6">
        <v>-13706</v>
      </c>
    </row>
    <row r="12" spans="1:3">
      <c t="s" r="A12" s="4">
        <v>123</v>
      </c>
      <c t="n" r="B12" s="6">
        <v>-449</v>
      </c>
    </row>
    <row r="13" spans="1:3">
      <c t="s" r="A13" s="4">
        <v>124</v>
      </c>
      <c t="n" r="B13" s="6">
        <v>1124</v>
      </c>
      <c t="n" r="C13" s="6">
        <v>-2284</v>
      </c>
    </row>
    <row r="14" spans="1:3">
      <c t="s" r="A14" s="3">
        <v>125</v>
      </c>
    </row>
    <row r="15" spans="1:3">
      <c t="s" r="A15" s="4">
        <v>126</v>
      </c>
      <c t="n" r="B15" s="6">
        <v>-31021</v>
      </c>
      <c t="n" r="C15" s="6">
        <v>-30482</v>
      </c>
    </row>
    <row r="16" spans="1:3">
      <c t="s" r="A16" s="4">
        <v>29</v>
      </c>
      <c t="n" r="B16" s="6">
        <v>32002</v>
      </c>
      <c t="n" r="C16" s="6">
        <v>8814</v>
      </c>
    </row>
    <row r="17" spans="1:3">
      <c t="s" r="A17" s="4">
        <v>30</v>
      </c>
      <c t="n" r="B17" s="6">
        <v>-981</v>
      </c>
      <c t="n" r="C17" s="6">
        <v>-306</v>
      </c>
    </row>
    <row r="18" spans="1:3">
      <c t="s" r="A18" s="4">
        <v>39</v>
      </c>
      <c t="n" r="B18" s="6">
        <v>-1263</v>
      </c>
      <c t="n" r="C18" s="6">
        <v>-1012</v>
      </c>
    </row>
    <row r="19" spans="1:3">
      <c t="s" r="A19" s="4">
        <v>40</v>
      </c>
      <c t="n" r="B19" s="6">
        <v>-11177</v>
      </c>
      <c t="n" r="C19" s="6">
        <v>-15169</v>
      </c>
    </row>
    <row r="20" spans="1:3">
      <c t="s" r="A20" s="4">
        <v>41</v>
      </c>
      <c t="n" r="B20" s="6">
        <v>12365</v>
      </c>
      <c t="n" r="C20" s="6">
        <v>19846</v>
      </c>
    </row>
    <row r="21" spans="1:3">
      <c t="s" r="A21" s="4">
        <v>42</v>
      </c>
      <c t="n" r="B21" s="6">
        <v>27337</v>
      </c>
      <c t="n" r="C21" s="6">
        <v>17985</v>
      </c>
    </row>
    <row r="22" spans="1:3">
      <c t="s" r="A22" s="4">
        <v>127</v>
      </c>
      <c t="n" r="B22" s="6">
        <v>4388</v>
      </c>
      <c t="n" r="C22" s="6">
        <v>2432</v>
      </c>
    </row>
    <row r="23" spans="1:3">
      <c t="s" r="A23" s="4">
        <v>128</v>
      </c>
      <c t="n" r="B23" s="6">
        <v>297030</v>
      </c>
      <c t="n" r="C23" s="6">
        <v>224672</v>
      </c>
    </row>
    <row r="24" spans="1:3">
      <c t="s" r="A24" s="3">
        <v>129</v>
      </c>
    </row>
    <row r="25" spans="1:3">
      <c t="s" r="A25" s="4">
        <v>130</v>
      </c>
      <c t="n" r="B25" s="6">
        <v>657</v>
      </c>
    </row>
    <row r="26" spans="1:3">
      <c t="s" r="A26" s="4">
        <v>131</v>
      </c>
      <c t="n" r="C26" s="6">
        <v>55</v>
      </c>
    </row>
    <row r="27" spans="1:3">
      <c t="s" r="A27" s="4">
        <v>132</v>
      </c>
      <c t="n" r="B27" s="6">
        <v>-24144</v>
      </c>
      <c t="n" r="C27" s="6">
        <v>-24525</v>
      </c>
    </row>
    <row r="28" spans="1:3">
      <c t="s" r="A28" s="4">
        <v>133</v>
      </c>
      <c t="n" r="B28" s="6">
        <v>-7949</v>
      </c>
      <c t="n" r="C28" s="6">
        <v>-6062</v>
      </c>
    </row>
    <row r="29" spans="1:3">
      <c t="s" r="A29" s="4">
        <v>134</v>
      </c>
      <c t="n" r="B29" s="6">
        <v>-60</v>
      </c>
    </row>
    <row r="30" spans="1:3">
      <c t="s" r="A30" s="4">
        <v>135</v>
      </c>
      <c t="n" r="B30" s="6">
        <v>-31496</v>
      </c>
      <c t="n" r="C30" s="6">
        <v>-30532</v>
      </c>
    </row>
    <row r="31" spans="1:3">
      <c t="s" r="A31" s="3">
        <v>136</v>
      </c>
    </row>
    <row r="32" spans="1:3">
      <c t="s" r="A32" s="4">
        <v>137</v>
      </c>
      <c t="n" r="B32" s="6">
        <v>500000</v>
      </c>
      <c t="n" r="C32" s="6">
        <v>800000</v>
      </c>
    </row>
    <row r="33" spans="1:3">
      <c t="s" r="A33" s="4">
        <v>122</v>
      </c>
      <c t="n" r="B33" s="6">
        <v>6480</v>
      </c>
      <c t="n" r="C33" s="6">
        <v>13706</v>
      </c>
    </row>
    <row r="34" spans="1:3">
      <c t="s" r="A34" s="4">
        <v>138</v>
      </c>
      <c t="n" r="B34" s="6">
        <v>4221</v>
      </c>
      <c t="n" r="C34" s="6">
        <v>2433</v>
      </c>
    </row>
    <row r="35" spans="1:3">
      <c t="s" r="A35" s="4">
        <v>139</v>
      </c>
      <c t="n" r="B35" s="6">
        <v>-498863</v>
      </c>
      <c t="n" r="C35" s="6">
        <v>-444640</v>
      </c>
    </row>
    <row r="36" spans="1:3">
      <c t="s" r="A36" s="4">
        <v>140</v>
      </c>
      <c t="n" r="B36" s="6">
        <v>-69933</v>
      </c>
      <c t="n" r="C36" s="6">
        <v>-64989</v>
      </c>
    </row>
    <row r="37" spans="1:3">
      <c t="s" r="A37" s="4">
        <v>141</v>
      </c>
      <c t="n" r="B37" s="6">
        <v>-7183</v>
      </c>
      <c t="n" r="C37" s="6">
        <v>-10477</v>
      </c>
    </row>
    <row r="38" spans="1:3">
      <c t="s" r="A38" s="4">
        <v>142</v>
      </c>
      <c t="n" r="B38" s="6">
        <v>-65278</v>
      </c>
      <c t="n" r="C38" s="6">
        <v>296033</v>
      </c>
    </row>
    <row r="39" spans="1:3">
      <c t="s" r="A39" s="4">
        <v>143</v>
      </c>
      <c t="n" r="B39" s="6">
        <v>-3900</v>
      </c>
      <c t="n" r="C39" s="6">
        <v>-5484</v>
      </c>
    </row>
    <row r="40" spans="1:3">
      <c t="s" r="A40" s="4">
        <v>144</v>
      </c>
      <c t="n" r="B40" s="6">
        <v>196356</v>
      </c>
      <c t="n" r="C40" s="6">
        <v>484689</v>
      </c>
    </row>
    <row r="41" spans="1:3">
      <c t="s" r="A41" s="4">
        <v>145</v>
      </c>
      <c t="n" r="B41" s="6">
        <v>777706</v>
      </c>
      <c t="n" r="C41" s="6">
        <v>508799</v>
      </c>
    </row>
    <row r="42" spans="1:3">
      <c t="s" r="A42" s="4">
        <v>146</v>
      </c>
      <c t="n" r="B42" s="6">
        <v>974062</v>
      </c>
      <c t="n" r="C42" s="6">
        <v>993488</v>
      </c>
    </row>
    <row r="43" spans="1:3">
      <c t="s" r="A43" s="3">
        <v>147</v>
      </c>
    </row>
    <row r="44" spans="1:3">
      <c t="s" r="A44" s="4">
        <v>148</v>
      </c>
      <c t="n" r="B44" s="6">
        <v>67888</v>
      </c>
      <c t="n" r="C44" s="6">
        <v>20922</v>
      </c>
    </row>
    <row r="45" spans="1:3">
      <c t="s" r="A45" s="4">
        <v>149</v>
      </c>
      <c t="n" r="B45" s="6">
        <v>69471</v>
      </c>
      <c t="n" r="C45" s="6">
        <v>92461</v>
      </c>
    </row>
    <row r="46" spans="1:3">
      <c t="s" r="A46" s="3">
        <v>150</v>
      </c>
    </row>
    <row r="47" spans="1:3">
      <c t="s" r="A47" s="4">
        <v>151</v>
      </c>
      <c t="n" r="B47" s="6">
        <v>5093</v>
      </c>
      <c t="n" r="C47" s="6">
        <v>7619</v>
      </c>
    </row>
    <row r="48" spans="1:3">
      <c t="s" r="A48" s="3">
        <v>152</v>
      </c>
    </row>
    <row r="49" spans="1:3">
      <c t="s" r="A49" s="4">
        <v>153</v>
      </c>
      <c t="n" r="B49" s="7">
        <v>610</v>
      </c>
      <c t="n" r="C49" s="7">
        <v>7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Consolidated Statemen</vt:lpstr>
      <vt:lpstr>Condensed Consolidated Stateme3</vt:lpstr>
      <vt:lpstr>Condensed Consolidated Stateme4</vt:lpstr>
      <vt:lpstr>Condensed Consolidated Stateme5</vt:lpstr>
      <vt:lpstr>Condensed Consolidated Stateme6</vt:lpstr>
      <vt:lpstr>Introduction and Basis of Prese</vt:lpstr>
      <vt:lpstr>Recent Accounting Standards Upd</vt:lpstr>
      <vt:lpstr>Earnings Per Common Share</vt:lpstr>
      <vt:lpstr>Property, Equipment and Leaseho</vt:lpstr>
      <vt:lpstr>Goodwill and Intangible Assets</vt:lpstr>
      <vt:lpstr>Commitments and Contingencies</vt:lpstr>
      <vt:lpstr>Shareholders' Equity</vt:lpstr>
      <vt:lpstr>Income Taxes</vt:lpstr>
      <vt:lpstr>Segment Information</vt:lpstr>
      <vt:lpstr>Subsequent Events</vt:lpstr>
      <vt:lpstr>Introduction and Basis of Pre17</vt:lpstr>
      <vt:lpstr>Earnings Per Common Share (Tabl</vt:lpstr>
      <vt:lpstr>Property, Equipment and Lease19</vt:lpstr>
      <vt:lpstr>Goodwill and Intangible Assets </vt:lpstr>
      <vt:lpstr>Commitments and Contingencies (</vt:lpstr>
      <vt:lpstr>Shareholders' Equity (Tables)</vt:lpstr>
      <vt:lpstr>Segment Information (Tables)</vt:lpstr>
      <vt:lpstr>Introduction and Basis of Pre24</vt:lpstr>
      <vt:lpstr>Earnings Per Common Share - Add</vt:lpstr>
      <vt:lpstr>Earnings Per Common Share - Com</vt:lpstr>
      <vt:lpstr>Property, Equipment and Lease27</vt:lpstr>
      <vt:lpstr>Property, Equipment and Lease28</vt:lpstr>
      <vt:lpstr>Goodwill and Intangible Asset29</vt:lpstr>
      <vt:lpstr>Goodwill and Intangible Asset30</vt:lpstr>
      <vt:lpstr>Goodwill and Intangible Asset31</vt:lpstr>
      <vt:lpstr>Goodwill and Intangible Asset32</vt:lpstr>
      <vt:lpstr>Commitments and Contingencies -</vt:lpstr>
      <vt:lpstr>Commitments and Contingencies34</vt:lpstr>
      <vt:lpstr>Commitments and Contingencies35</vt:lpstr>
      <vt:lpstr>Shareholders' Equity - Addition</vt:lpstr>
      <vt:lpstr>Shareholders' Equity - Schedule</vt:lpstr>
      <vt:lpstr>Shareholders' Equity - Summary </vt:lpstr>
      <vt:lpstr>Income Taxes - Additional Infor</vt:lpstr>
      <vt:lpstr>Segment Information - Additiona</vt:lpstr>
      <vt:lpstr>Segment Information - Operating</vt:lpstr>
      <vt:lpstr>Segment Information - Segment P</vt:lpstr>
      <vt:lpstr>Segment Information - Revenue b</vt:lpstr>
      <vt:lpstr>Segment Information - Long-Live</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8T12:46:21Z</dcterms:created>
  <dcterms:modified xmlns:dcterms="http://purl.org/dc/terms/" xmlns:xsi="http://www.w3.org/2001/XMLSchema-instance" xsi:type="dcterms:W3CDTF">2016-10-28T12:46:21Z</dcterms:modified>
  <dc:title xmlns:dc="http://purl.org/dc/elements/1.1/">Untitled</dc:title>
  <dc:description xmlns:dc="http://purl.org/dc/elements/1.1/"/>
  <dc:subject xmlns:dc="http://purl.org/dc/elements/1.1/"/>
  <cp:keywords/>
  <cp:category/>
</cp:coreProperties>
</file>